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s, net and Accounts Rece" sheetId="11" state="visible" r:id="rId11"/>
    <sheet xmlns:r="http://schemas.openxmlformats.org/officeDocument/2006/relationships" name="Earnings Per Share" sheetId="12" state="visible" r:id="rId12"/>
    <sheet xmlns:r="http://schemas.openxmlformats.org/officeDocument/2006/relationships" name="Other Income, net" sheetId="13" state="visible" r:id="rId13"/>
    <sheet xmlns:r="http://schemas.openxmlformats.org/officeDocument/2006/relationships" name="Cash, Cash Equivalents and Rest"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Other Current Assets"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Related Party Disclosures" sheetId="31" state="visible" r:id="rId31"/>
    <sheet xmlns:r="http://schemas.openxmlformats.org/officeDocument/2006/relationships" name="Commitments and Contingenci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egment Information (Tables)" sheetId="36" state="visible" r:id="rId36"/>
    <sheet xmlns:r="http://schemas.openxmlformats.org/officeDocument/2006/relationships" name="Revenues, net and Accounts Re_2" sheetId="37" state="visible" r:id="rId37"/>
    <sheet xmlns:r="http://schemas.openxmlformats.org/officeDocument/2006/relationships" name="Earnings Per Share (Tables)" sheetId="38" state="visible" r:id="rId38"/>
    <sheet xmlns:r="http://schemas.openxmlformats.org/officeDocument/2006/relationships" name="Other Income, net (Tables)" sheetId="39" state="visible" r:id="rId39"/>
    <sheet xmlns:r="http://schemas.openxmlformats.org/officeDocument/2006/relationships" name="Cash, Cash Equivalents and Re_2" sheetId="40" state="visible" r:id="rId40"/>
    <sheet xmlns:r="http://schemas.openxmlformats.org/officeDocument/2006/relationships" name="Investments (Tables)" sheetId="41" state="visible" r:id="rId41"/>
    <sheet xmlns:r="http://schemas.openxmlformats.org/officeDocument/2006/relationships" name="Property and Equipment, net (Ta" sheetId="42" state="visible" r:id="rId42"/>
    <sheet xmlns:r="http://schemas.openxmlformats.org/officeDocument/2006/relationships" name="Goodwill and Other Intangible_2" sheetId="43" state="visible" r:id="rId43"/>
    <sheet xmlns:r="http://schemas.openxmlformats.org/officeDocument/2006/relationships" name="Other Current Assets (Tables)" sheetId="44" state="visible" r:id="rId44"/>
    <sheet xmlns:r="http://schemas.openxmlformats.org/officeDocument/2006/relationships" name="Other Assets (Tables)" sheetId="45" state="visible" r:id="rId45"/>
    <sheet xmlns:r="http://schemas.openxmlformats.org/officeDocument/2006/relationships" name="Accrued Expenses and Other Cu_2" sheetId="46" state="visible" r:id="rId46"/>
    <sheet xmlns:r="http://schemas.openxmlformats.org/officeDocument/2006/relationships" name="Other Non-Current Liabilities (" sheetId="47" state="visible" r:id="rId47"/>
    <sheet xmlns:r="http://schemas.openxmlformats.org/officeDocument/2006/relationships" name="Accumulated Other Comprehensi_2" sheetId="48" state="visible" r:id="rId48"/>
    <sheet xmlns:r="http://schemas.openxmlformats.org/officeDocument/2006/relationships" name="Fair Value Measurements (Tables" sheetId="49" state="visible" r:id="rId49"/>
    <sheet xmlns:r="http://schemas.openxmlformats.org/officeDocument/2006/relationships" name="Derivatives and Hedge Account_2" sheetId="50" state="visible" r:id="rId50"/>
    <sheet xmlns:r="http://schemas.openxmlformats.org/officeDocument/2006/relationships" name="Borrowings (Tables)" sheetId="51" state="visible" r:id="rId51"/>
    <sheet xmlns:r="http://schemas.openxmlformats.org/officeDocument/2006/relationships" name="Capital Structure (Tables)" sheetId="52" state="visible" r:id="rId52"/>
    <sheet xmlns:r="http://schemas.openxmlformats.org/officeDocument/2006/relationships" name="Employee Benefit Plans (Tables)" sheetId="53" state="visible" r:id="rId53"/>
    <sheet xmlns:r="http://schemas.openxmlformats.org/officeDocument/2006/relationships" name="Leases (Tables)"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Segment Information - Revenues " sheetId="57" state="visible" r:id="rId57"/>
    <sheet xmlns:r="http://schemas.openxmlformats.org/officeDocument/2006/relationships" name="Segment Information - Revenue_2" sheetId="58" state="visible" r:id="rId58"/>
    <sheet xmlns:r="http://schemas.openxmlformats.org/officeDocument/2006/relationships" name="Segment Information - Property " sheetId="59" state="visible" r:id="rId59"/>
    <sheet xmlns:r="http://schemas.openxmlformats.org/officeDocument/2006/relationships" name="Segment Information - Additiona" sheetId="60" state="visible" r:id="rId60"/>
    <sheet xmlns:r="http://schemas.openxmlformats.org/officeDocument/2006/relationships" name="Revenues, net and Accounts Re_3" sheetId="61" state="visible" r:id="rId61"/>
    <sheet xmlns:r="http://schemas.openxmlformats.org/officeDocument/2006/relationships" name="Revenues, net and Accounts Re_4" sheetId="62" state="visible" r:id="rId62"/>
    <sheet xmlns:r="http://schemas.openxmlformats.org/officeDocument/2006/relationships" name="Revenues, net and Accounts Re_5" sheetId="63" state="visible" r:id="rId63"/>
    <sheet xmlns:r="http://schemas.openxmlformats.org/officeDocument/2006/relationships" name="Revenues, net and Accounts Re_6" sheetId="64" state="visible" r:id="rId64"/>
    <sheet xmlns:r="http://schemas.openxmlformats.org/officeDocument/2006/relationships" name="Revenues, net and Accounts Re_7" sheetId="65" state="visible" r:id="rId65"/>
    <sheet xmlns:r="http://schemas.openxmlformats.org/officeDocument/2006/relationships" name="Revenues, net and Accounts Re_8" sheetId="66" state="visible" r:id="rId66"/>
    <sheet xmlns:r="http://schemas.openxmlformats.org/officeDocument/2006/relationships" name="Earnings Per Share (Details)" sheetId="67" state="visible" r:id="rId67"/>
    <sheet xmlns:r="http://schemas.openxmlformats.org/officeDocument/2006/relationships" name="Other Income, net (Details)" sheetId="68" state="visible" r:id="rId68"/>
    <sheet xmlns:r="http://schemas.openxmlformats.org/officeDocument/2006/relationships" name="Cash, Cash Equivalents and Re_3" sheetId="69" state="visible" r:id="rId69"/>
    <sheet xmlns:r="http://schemas.openxmlformats.org/officeDocument/2006/relationships" name="Investments (Details)" sheetId="70" state="visible" r:id="rId70"/>
    <sheet xmlns:r="http://schemas.openxmlformats.org/officeDocument/2006/relationships" name="Property and Equipment, net - S" sheetId="71" state="visible" r:id="rId71"/>
    <sheet xmlns:r="http://schemas.openxmlformats.org/officeDocument/2006/relationships" name="Property and Equipment, net - D" sheetId="72" state="visible" r:id="rId72"/>
    <sheet xmlns:r="http://schemas.openxmlformats.org/officeDocument/2006/relationships" name="Property and Equipment, net - I" sheetId="73" state="visible" r:id="rId73"/>
    <sheet xmlns:r="http://schemas.openxmlformats.org/officeDocument/2006/relationships" name="Property and Equipment, net - A"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Goodwill and Other Intangible_7" sheetId="79" state="visible" r:id="rId79"/>
    <sheet xmlns:r="http://schemas.openxmlformats.org/officeDocument/2006/relationships" name="Other Current Assets (Details)" sheetId="80" state="visible" r:id="rId80"/>
    <sheet xmlns:r="http://schemas.openxmlformats.org/officeDocument/2006/relationships" name="Other Assets (Details)" sheetId="81" state="visible" r:id="rId81"/>
    <sheet xmlns:r="http://schemas.openxmlformats.org/officeDocument/2006/relationships" name="Accrued Expenses and Other Cu_3" sheetId="82" state="visible" r:id="rId82"/>
    <sheet xmlns:r="http://schemas.openxmlformats.org/officeDocument/2006/relationships" name="Other Non-Current liabilities_2" sheetId="83" state="visible" r:id="rId83"/>
    <sheet xmlns:r="http://schemas.openxmlformats.org/officeDocument/2006/relationships" name="Accumulated Other Comprehensi_3" sheetId="84" state="visible" r:id="rId84"/>
    <sheet xmlns:r="http://schemas.openxmlformats.org/officeDocument/2006/relationships" name="Fair Value Measurements - Asset" sheetId="85" state="visible" r:id="rId85"/>
    <sheet xmlns:r="http://schemas.openxmlformats.org/officeDocument/2006/relationships" name="Fair Value Measurements - Chang" sheetId="86" state="visible" r:id="rId86"/>
    <sheet xmlns:r="http://schemas.openxmlformats.org/officeDocument/2006/relationships" name="Derivatives and Hedge Account_3" sheetId="87" state="visible" r:id="rId87"/>
    <sheet xmlns:r="http://schemas.openxmlformats.org/officeDocument/2006/relationships" name="Derivatives and Hedge Account_4" sheetId="88" state="visible" r:id="rId88"/>
    <sheet xmlns:r="http://schemas.openxmlformats.org/officeDocument/2006/relationships" name="Derivatives and Hedge Account_5" sheetId="89" state="visible" r:id="rId89"/>
    <sheet xmlns:r="http://schemas.openxmlformats.org/officeDocument/2006/relationships" name="Derivatives and Hedge Account_6" sheetId="90" state="visible" r:id="rId90"/>
    <sheet xmlns:r="http://schemas.openxmlformats.org/officeDocument/2006/relationships" name="Derivatives and Hedge Account_7" sheetId="91" state="visible" r:id="rId91"/>
    <sheet xmlns:r="http://schemas.openxmlformats.org/officeDocument/2006/relationships" name="Derivatives and Hedge Account_8" sheetId="92" state="visible" r:id="rId92"/>
    <sheet xmlns:r="http://schemas.openxmlformats.org/officeDocument/2006/relationships" name="Borrowings - Company's Debt Pos" sheetId="93" state="visible" r:id="rId93"/>
    <sheet xmlns:r="http://schemas.openxmlformats.org/officeDocument/2006/relationships" name="Borrowings - Additional Informa" sheetId="94" state="visible" r:id="rId94"/>
    <sheet xmlns:r="http://schemas.openxmlformats.org/officeDocument/2006/relationships" name="Borrowings - Credit Facilities " sheetId="95" state="visible" r:id="rId95"/>
    <sheet xmlns:r="http://schemas.openxmlformats.org/officeDocument/2006/relationships" name="Borrowings - Maturities of Borr" sheetId="96" state="visible" r:id="rId96"/>
    <sheet xmlns:r="http://schemas.openxmlformats.org/officeDocument/2006/relationships" name="Capital Structure - Additional " sheetId="97" state="visible" r:id="rId97"/>
    <sheet xmlns:r="http://schemas.openxmlformats.org/officeDocument/2006/relationships" name="Capital Structure - Purchase of" sheetId="98" state="visible" r:id="rId98"/>
    <sheet xmlns:r="http://schemas.openxmlformats.org/officeDocument/2006/relationships" name="Capital Structure - Purchased S" sheetId="99" state="visible" r:id="rId99"/>
    <sheet xmlns:r="http://schemas.openxmlformats.org/officeDocument/2006/relationships" name="Employee Benefit Plans - Additi" sheetId="100" state="visible" r:id="rId100"/>
    <sheet xmlns:r="http://schemas.openxmlformats.org/officeDocument/2006/relationships" name="Employee Benefit Plans - Change" sheetId="101" state="visible" r:id="rId101"/>
    <sheet xmlns:r="http://schemas.openxmlformats.org/officeDocument/2006/relationships" name="Employee Benefit Plans - Net Pe" sheetId="102" state="visible" r:id="rId102"/>
    <sheet xmlns:r="http://schemas.openxmlformats.org/officeDocument/2006/relationships" name="Employee Benefit Plans - Contri" sheetId="103" state="visible" r:id="rId103"/>
    <sheet xmlns:r="http://schemas.openxmlformats.org/officeDocument/2006/relationships" name="Leases - Components of Lease Co" sheetId="104" state="visible" r:id="rId104"/>
    <sheet xmlns:r="http://schemas.openxmlformats.org/officeDocument/2006/relationships" name="Leases - Supplemental Cash Flow" sheetId="105" state="visible" r:id="rId105"/>
    <sheet xmlns:r="http://schemas.openxmlformats.org/officeDocument/2006/relationships" name="Leases - Additional Information" sheetId="106" state="visible" r:id="rId106"/>
    <sheet xmlns:r="http://schemas.openxmlformats.org/officeDocument/2006/relationships" name="Leases - Maturities of Lease Li" sheetId="107" state="visible" r:id="rId107"/>
    <sheet xmlns:r="http://schemas.openxmlformats.org/officeDocument/2006/relationships" name="Income Taxes - Additional Infor" sheetId="108" state="visible" r:id="rId108"/>
    <sheet xmlns:r="http://schemas.openxmlformats.org/officeDocument/2006/relationships" name="Income Taxes - Summary of Incom" sheetId="109" state="visible" r:id="rId109"/>
    <sheet xmlns:r="http://schemas.openxmlformats.org/officeDocument/2006/relationships" name="Stock-Based Compensation - Cost" sheetId="110" state="visible" r:id="rId110"/>
    <sheet xmlns:r="http://schemas.openxmlformats.org/officeDocument/2006/relationships" name="Stock-Based Compensation - Addi" sheetId="111" state="visible" r:id="rId111"/>
    <sheet xmlns:r="http://schemas.openxmlformats.org/officeDocument/2006/relationships" name="Stock-Based Compensation - Summ" sheetId="112" state="visible" r:id="rId112"/>
    <sheet xmlns:r="http://schemas.openxmlformats.org/officeDocument/2006/relationships" name="Stock-Based Compensation - Stoc" sheetId="113" state="visible" r:id="rId113"/>
    <sheet xmlns:r="http://schemas.openxmlformats.org/officeDocument/2006/relationships" name="Stock Based Compensation - Rest" sheetId="114" state="visible" r:id="rId114"/>
    <sheet xmlns:r="http://schemas.openxmlformats.org/officeDocument/2006/relationships" name="Stock-Based Compensation - Rest" sheetId="115" state="visible" r:id="rId115"/>
    <sheet xmlns:r="http://schemas.openxmlformats.org/officeDocument/2006/relationships" name="Stock-Based Compensation - Perf" sheetId="116" state="visible" r:id="rId116"/>
    <sheet xmlns:r="http://schemas.openxmlformats.org/officeDocument/2006/relationships" name="Stock-Based Compensation - Pe_2" sheetId="117" state="visible" r:id="rId117"/>
    <sheet xmlns:r="http://schemas.openxmlformats.org/officeDocument/2006/relationships" name="Stock-Based Compensation - Empl" sheetId="118" state="visible" r:id="rId118"/>
    <sheet xmlns:r="http://schemas.openxmlformats.org/officeDocument/2006/relationships" name="Stock-Based Compensation - Sche" sheetId="119" state="visible" r:id="rId119"/>
    <sheet xmlns:r="http://schemas.openxmlformats.org/officeDocument/2006/relationships" name="Related Party Disclosures (Deta" sheetId="120" state="visible" r:id="rId120"/>
    <sheet xmlns:r="http://schemas.openxmlformats.org/officeDocument/2006/relationships" name="Commitments and Contingencies ("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R &quot;#,##0_);_(&quot;R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89</t>
        </is>
      </c>
      <c r="C8" s="4" t="inlineStr">
        <is>
          <t xml:space="preserve"> </t>
        </is>
      </c>
    </row>
    <row r="9">
      <c r="A9" s="4" t="inlineStr">
        <is>
          <t>Entity Registrant Name</t>
        </is>
      </c>
      <c r="B9" s="4" t="inlineStr">
        <is>
          <t>EXLSERVI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572194</t>
        </is>
      </c>
      <c r="C11" s="4" t="inlineStr">
        <is>
          <t xml:space="preserve"> </t>
        </is>
      </c>
    </row>
    <row r="12">
      <c r="A12" s="4" t="inlineStr">
        <is>
          <t>Entity Address, Address Line One</t>
        </is>
      </c>
      <c r="B12" s="4" t="inlineStr">
        <is>
          <t>320 Park Avenue,</t>
        </is>
      </c>
      <c r="C12" s="4" t="inlineStr">
        <is>
          <t xml:space="preserve"> </t>
        </is>
      </c>
    </row>
    <row r="13">
      <c r="A13" s="4" t="inlineStr">
        <is>
          <t>Entity Address, Address Line Two</t>
        </is>
      </c>
      <c r="B13" s="4" t="inlineStr">
        <is>
          <t>2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77-7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XL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694355</v>
      </c>
    </row>
    <row r="29">
      <c r="A29" s="4" t="inlineStr">
        <is>
          <t>Entity Central Index Key</t>
        </is>
      </c>
      <c r="B29" s="4" t="inlineStr">
        <is>
          <t>00012979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is a provider of data and AI-led and digital operations services in an integrated manner for clients across industry verticals. In the first quarter of 2025, the Company implemented operational and structural changes to align with how the Company’s Chief Operating Decision Maker (“CODM”) reviews financial information and makes operating decisions. This new operating model comprises of Industry Market Units (“IMUs”) which focus on delivering higher value to clients by leveraging full suite of capabilities; and Strategic Growth Units which rapidly advance the capabilities specific to various industries and client needs. Consequently, the Company realigned its reportable segments to the IMUs as follows: • Insurance • Healthcare and Life Sciences, • Banking, Capital Markets and Diversified Industries, • International Growth Markets The primary changes in the new reportable segments reflect 1) the integration of the former Analytics reportable segment as a core capability within each of the IMUs, ensuring alignment with the specialized needs of clients across IMUs, 2) the reorganization of the former Emerging Business reportable segment into a Banking, Capital Markets and Diversified Industries reportable segment, excluding Life Sciences, which is now a part of the new Healthcare and Life Sciences reportable segment, and 3) the formation of International Growth Markets as a separate business unit to represent all service and solutions offerings to clients in the United Kingdom, Europe, Middle East, Asia-Pacific and South Africa geographies across all industry verticals. The International Growth Markets business unit will help the Company to strategically expand its footprint in markets outside of North America and drive focus on offerings and expansion in those markets in new and existing clients. In addition, revenues by service type are now presented as data and AI-led and digital operations services. Revenues attributable to geographical regions are now presented as North America (including the United States, Canada and Mexico), U.K. &amp; Europe, and the Rest of World. The Company has recast segment disclosures for the prior periods presented herein to conform to the new segment structure. This change in segment presentation does not affect the Company’s unaudited consolidated statements of income, balance sheet or statements of cash flows. The Company’s Chief Executive Officer has been identified as the CODM. The CODM generally reviews financial information such as revenues, cost of revenues and gross profit to allocate an overall budget and measure segment performance. Revenues and cost of revenues for the three months ended March 31, 2025 and 2024, respectively, for each of the reportable segments, are as follows: Three months ended March 31, 2025 Insurance Healthcare and Life Sciences Banking, Capital Markets and Diversified Industries International Growth Markets Total Revenues, net $ 172,056 $ 125,592 $ 117,702 $ 85,669 $ 501,019 Cost of revenues (1) Employee costs 90,549 58,924 64,294 44,820 258,587 Infrastructure and technology costs 13,246 6,738 6,169 8,161 34,314 Other costs (2) 5,372 4,850 3,286 1,296 14,804 Gross profit (1) $ 62,889 $ 55,080 $ 43,953 $ 31,392 $ 193,314 Operating expenses 114,899 Foreign exchange gain, net, interest expense and other income, net 1,751 Income tax expense 13,496 Loss from equity-method investment (109) Net income $ 66,561 (1) Exclusive of depreciation and amortization expense. (2) Other costs primarily include travel and entertainment costs and other direct pass-through expenses related to client contracts for the Company’s direct marketing business. Three months ended March 31, 2024 Insurance Healthcare and Life Sciences Banking, Capital Markets and Diversified Industries International Growth Markets Total Revenues, net $ 158,267 $ 100,656 $ 103,253 $ 74,331 $ 436,507 Cost of revenues (1) Employee costs 81,404 45,761 58,695 39,723 225,583 Infrastructure and technology costs 11,921 5,442 4,953 6,841 29,157 Other costs (2) 11,396 3,832 2,343 1,113 18,684 Gross profit (1) $ 53,546 $ 45,621 $ 37,262 $ 26,654 $ 163,083 Operating expenses 101,559 Foreign exchange gain, net, interest expense and other income, net 1,020 Income tax expense 13,753 Loss from equity-method investment (28) Net income $ 48,763 (1) Exclusive of depreciation and amortization expense. (2) Other costs primarily include travel and entertainment costs and other direct pass-through expenses related to client contracts for the Company’s direct marketing business. Revenues, net by service type, were as follows: Three months ended March 31, 2025 2024 Data and AI-led (1) $ 267,929 $ 231,724 Digital operations (2) 233,090 204,783 Revenues, net $ 501,019 $ 436,507 (1) Data and AI-led revenue comes from AI-powered solutions and services in which the Company embeds data and AI into client workflows. Leveraging the Company’s depth of domain knowledge, analytics, data management and digital engineering expertise, the Company’s industry-specific offerings are designed to help clients accelerate growth, improve customer experience, enhance efficiency, and deliver lasting competitive advantages. As clients evolve from digital operations to data and AI-powered operations and outcomes, these capabilities represent the next stage of enterprise transformation. (2) Digital operations revenue comes from the Company’s industry-specific solutions and services that help clients run essential business functions with greater speed, accuracy, and efficiency. The Company applies deep industry expertise and tailored technology—whether its proprietary technology or client technology—to solve complex challenges and drive measurable outcomes. These digital operations deployments form the foundation for future client transformation opportunities to infuse AI into client workflows and unlock even greater value. All four reportable segments of the Company include revenues from both data and AI-led and digital operations services. The Company attributes revenues based on geographical markets where the customer operations being served by it are located. Three months ended March 31, 2025 2024 Revenues, net North America $ 415,350 $ 362,176 U.K. &amp; Europe 75,693 65,610 Rest of World 9,976 8,721 Revenues, net $ 501,019 $ 436,507 Revenues, net by industry verticals, were as follows: Three months ended March 31, 2025 2024 Insurance $ 200,361 $ 183,059 Healthcare and Life Sciences 125,826 100,900 Banking, Capital Markets and Diversified Industries 174,832 152,548 Revenues, net $ 501,019 $ 436,507 Long-lived assets by geographic area, which consist of property and equipment, net and operating lease ROU assets were as follows: As of March 31, 2025 December 31, 2024 Long-lived assets India $ 66,263 $ 63,040 North America 52,981 52,510 The Philippines 30,023 25,881 South Africa 22,785 23,828 Rest of World 6,246 5,362 Long-lived assets $ 178,298 $ 170,6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Employee Benefit Plans - Additional Information (Details)</t>
        </is>
      </c>
      <c r="B1" s="2" t="inlineStr">
        <is>
          <t>3 Months Ended</t>
        </is>
      </c>
    </row>
    <row r="2">
      <c r="B2" s="2" t="inlineStr">
        <is>
          <t>Mar. 31, 2025</t>
        </is>
      </c>
    </row>
    <row r="3">
      <c r="A3" s="3" t="inlineStr">
        <is>
          <t>Retirement Benefits [Abstract]</t>
        </is>
      </c>
      <c r="B3" s="4" t="inlineStr">
        <is>
          <t xml:space="preserve"> </t>
        </is>
      </c>
    </row>
    <row r="4">
      <c r="A4" s="4" t="inlineStr">
        <is>
          <t>Percentage of expected return on plan assets</t>
        </is>
      </c>
      <c r="B4" s="12" t="n">
        <v>0.07000000000000001</v>
      </c>
    </row>
    <row r="5">
      <c r="A5" s="4" t="inlineStr">
        <is>
          <t>Percentage of discretionary contributions towards 401(k) Plan, maximum</t>
        </is>
      </c>
      <c r="B5" s="12" t="n">
        <v>0.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Change in Plan Assets (Details) $ in Thousands</t>
        </is>
      </c>
      <c r="B1" s="2" t="inlineStr">
        <is>
          <t>3 Months Ended</t>
        </is>
      </c>
    </row>
    <row r="2">
      <c r="B2" s="2" t="inlineStr">
        <is>
          <t>Mar. 31, 2025 USD ($)</t>
        </is>
      </c>
    </row>
    <row r="3">
      <c r="A3" s="3" t="inlineStr">
        <is>
          <t>Change in Plan Assets</t>
        </is>
      </c>
      <c r="B3" s="4" t="inlineStr">
        <is>
          <t xml:space="preserve"> </t>
        </is>
      </c>
    </row>
    <row r="4">
      <c r="A4" s="4" t="inlineStr">
        <is>
          <t>Plan assets at the beginning of the year</t>
        </is>
      </c>
      <c r="B4" s="6" t="n">
        <v>19963</v>
      </c>
    </row>
    <row r="5">
      <c r="A5" s="4" t="inlineStr">
        <is>
          <t>Actual return</t>
        </is>
      </c>
      <c r="B5" s="5" t="n">
        <v>369</v>
      </c>
    </row>
    <row r="6">
      <c r="A6" s="4" t="inlineStr">
        <is>
          <t>Employer contribution</t>
        </is>
      </c>
      <c r="B6" s="5" t="n">
        <v>0</v>
      </c>
    </row>
    <row r="7">
      <c r="A7" s="4" t="inlineStr">
        <is>
          <t>Benefits paid</t>
        </is>
      </c>
      <c r="B7" s="5" t="n">
        <v>-321</v>
      </c>
    </row>
    <row r="8">
      <c r="A8" s="4" t="inlineStr">
        <is>
          <t>Currency translation adjustments</t>
        </is>
      </c>
      <c r="B8" s="5" t="n">
        <v>34</v>
      </c>
    </row>
    <row r="9">
      <c r="A9" s="4" t="inlineStr">
        <is>
          <t>Plan assets at the end of the year</t>
        </is>
      </c>
      <c r="B9" s="6" t="n">
        <v>200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 Benefit Cost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1383</v>
      </c>
      <c r="C4" s="6" t="n">
        <v>1108</v>
      </c>
    </row>
    <row r="5">
      <c r="A5" s="4" t="inlineStr">
        <is>
          <t>Interest cost</t>
        </is>
      </c>
      <c r="B5" s="5" t="n">
        <v>509</v>
      </c>
      <c r="C5" s="5" t="n">
        <v>388</v>
      </c>
    </row>
    <row r="6">
      <c r="A6" s="4" t="inlineStr">
        <is>
          <t>Expected return on plan assets</t>
        </is>
      </c>
      <c r="B6" s="5" t="n">
        <v>-345</v>
      </c>
      <c r="C6" s="5" t="n">
        <v>-312</v>
      </c>
    </row>
    <row r="7">
      <c r="A7" s="4" t="inlineStr">
        <is>
          <t>Amortization of actuarial (gain)/loss, gross of tax</t>
        </is>
      </c>
      <c r="B7" s="5" t="n">
        <v>-111</v>
      </c>
      <c r="C7" s="5" t="n">
        <v>-155</v>
      </c>
    </row>
    <row r="8">
      <c r="A8" s="4" t="inlineStr">
        <is>
          <t>Net gratuity cost</t>
        </is>
      </c>
      <c r="B8" s="5" t="n">
        <v>1436</v>
      </c>
      <c r="C8" s="5" t="n">
        <v>1029</v>
      </c>
    </row>
    <row r="9">
      <c r="A9" s="4" t="inlineStr">
        <is>
          <t>Income tax effects on above</t>
        </is>
      </c>
      <c r="B9" s="5" t="n">
        <v>-13</v>
      </c>
      <c r="C9" s="5" t="n">
        <v>-1</v>
      </c>
    </row>
    <row r="10">
      <c r="A10" s="4" t="inlineStr">
        <is>
          <t>Amortization of actuarial (gain)/loss, net of tax</t>
        </is>
      </c>
      <c r="B10" s="6" t="n">
        <v>-124</v>
      </c>
      <c r="C10" s="6" t="n">
        <v>-15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ntribution Plan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 to the 401(k) Plans</t>
        </is>
      </c>
      <c r="B4" s="6" t="n">
        <v>2795</v>
      </c>
      <c r="C4" s="6" t="n">
        <v>2443</v>
      </c>
    </row>
    <row r="5">
      <c r="A5" s="4" t="inlineStr">
        <is>
          <t>Contributions to the defined contribution plans in foreign subsidiaries of the Company</t>
        </is>
      </c>
      <c r="B5" s="6" t="n">
        <v>7785</v>
      </c>
      <c r="C5" s="6" t="n">
        <v>674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Finance lease:</t>
        </is>
      </c>
      <c r="B3" s="4" t="inlineStr">
        <is>
          <t xml:space="preserve"> </t>
        </is>
      </c>
      <c r="C3" s="4" t="inlineStr">
        <is>
          <t xml:space="preserve"> </t>
        </is>
      </c>
    </row>
    <row r="4">
      <c r="A4" s="4" t="inlineStr">
        <is>
          <t>Depreciation on underlying ROU assets</t>
        </is>
      </c>
      <c r="B4" s="6" t="n">
        <v>132</v>
      </c>
      <c r="C4" s="6" t="n">
        <v>67</v>
      </c>
    </row>
    <row r="5">
      <c r="A5" s="4" t="inlineStr">
        <is>
          <t>Interest on lease liabilities</t>
        </is>
      </c>
      <c r="B5" s="5" t="n">
        <v>69</v>
      </c>
      <c r="C5" s="5" t="n">
        <v>36</v>
      </c>
    </row>
    <row r="6">
      <c r="A6" s="4" t="inlineStr">
        <is>
          <t>Total finance lease cost</t>
        </is>
      </c>
      <c r="B6" s="5" t="n">
        <v>201</v>
      </c>
      <c r="C6" s="5" t="n">
        <v>103</v>
      </c>
    </row>
    <row r="7">
      <c r="A7" s="4" t="inlineStr">
        <is>
          <t>Operating lease</t>
        </is>
      </c>
      <c r="B7" s="5" t="n">
        <v>6179</v>
      </c>
      <c r="C7" s="5" t="n">
        <v>5350</v>
      </c>
    </row>
    <row r="8">
      <c r="A8" s="4" t="inlineStr">
        <is>
          <t>Variable lease costs</t>
        </is>
      </c>
      <c r="B8" s="5" t="n">
        <v>1073</v>
      </c>
      <c r="C8" s="5" t="n">
        <v>984</v>
      </c>
    </row>
    <row r="9">
      <c r="A9" s="4" t="inlineStr">
        <is>
          <t>Sublease income</t>
        </is>
      </c>
      <c r="B9" s="5" t="n">
        <v>-110</v>
      </c>
      <c r="C9" s="5" t="n">
        <v>0</v>
      </c>
    </row>
    <row r="10">
      <c r="A10" s="4" t="inlineStr">
        <is>
          <t>Total lease cost</t>
        </is>
      </c>
      <c r="B10" s="6" t="n">
        <v>7343</v>
      </c>
      <c r="C10" s="6" t="n">
        <v>6437</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Related to Leases (Details) - USD ($) $ in Thousands</t>
        </is>
      </c>
      <c r="B1" s="2" t="inlineStr">
        <is>
          <t>3 Months Ended</t>
        </is>
      </c>
    </row>
    <row r="2">
      <c r="B2" s="2" t="inlineStr">
        <is>
          <t>Mar. 31, 2025</t>
        </is>
      </c>
      <c r="C2" s="2" t="inlineStr">
        <is>
          <t>Mar. 31, 2024</t>
        </is>
      </c>
    </row>
    <row r="3">
      <c r="A3" s="3" t="inlineStr">
        <is>
          <t>Cash payments for amounts included in the measurement of lease liabilities :</t>
        </is>
      </c>
      <c r="B3" s="4" t="inlineStr">
        <is>
          <t xml:space="preserve"> </t>
        </is>
      </c>
      <c r="C3" s="4" t="inlineStr">
        <is>
          <t xml:space="preserve"> </t>
        </is>
      </c>
    </row>
    <row r="4">
      <c r="A4" s="4" t="inlineStr">
        <is>
          <t>Operating cash outflows for operating leases</t>
        </is>
      </c>
      <c r="B4" s="6" t="n">
        <v>5840</v>
      </c>
      <c r="C4" s="6" t="n">
        <v>4616</v>
      </c>
    </row>
    <row r="5">
      <c r="A5" s="4" t="inlineStr">
        <is>
          <t>Operating cash outflows for finance leases</t>
        </is>
      </c>
      <c r="B5" s="5" t="n">
        <v>69</v>
      </c>
      <c r="C5" s="5" t="n">
        <v>36</v>
      </c>
    </row>
    <row r="6">
      <c r="A6" s="4" t="inlineStr">
        <is>
          <t>Financing cash outflows for finance leases</t>
        </is>
      </c>
      <c r="B6" s="5" t="n">
        <v>116</v>
      </c>
      <c r="C6" s="5" t="n">
        <v>60</v>
      </c>
    </row>
    <row r="7">
      <c r="A7" s="4" t="inlineStr">
        <is>
          <t>ROU assets obtained in exchange for new operating lease liabilities</t>
        </is>
      </c>
      <c r="B7" s="5" t="n">
        <v>6187</v>
      </c>
      <c r="C7" s="5" t="n">
        <v>6309</v>
      </c>
    </row>
    <row r="8">
      <c r="A8" s="4" t="inlineStr">
        <is>
          <t>ROU assets obtained in exchange for new finance lease liabilities</t>
        </is>
      </c>
      <c r="B8" s="6" t="n">
        <v>297</v>
      </c>
      <c r="C8" s="6" t="n">
        <v>287</v>
      </c>
    </row>
    <row r="9">
      <c r="A9" s="3" t="inlineStr">
        <is>
          <t>Weighted average remaining lease term (in years)</t>
        </is>
      </c>
      <c r="B9" s="4" t="inlineStr">
        <is>
          <t xml:space="preserve"> </t>
        </is>
      </c>
      <c r="C9" s="4" t="inlineStr">
        <is>
          <t xml:space="preserve"> </t>
        </is>
      </c>
    </row>
    <row r="10">
      <c r="A10" s="4" t="inlineStr">
        <is>
          <t>Finance lease</t>
        </is>
      </c>
      <c r="B10" s="4" t="inlineStr">
        <is>
          <t>2 years 7 months 6 days</t>
        </is>
      </c>
      <c r="C10" s="4" t="inlineStr">
        <is>
          <t>3 years 3 months 18 days</t>
        </is>
      </c>
    </row>
    <row r="11">
      <c r="A11" s="4" t="inlineStr">
        <is>
          <t>Operating lease</t>
        </is>
      </c>
      <c r="B11" s="4" t="inlineStr">
        <is>
          <t>4 years 9 months 18 days</t>
        </is>
      </c>
      <c r="C11" s="4" t="inlineStr">
        <is>
          <t>5 years 3 months 18 days</t>
        </is>
      </c>
    </row>
    <row r="12">
      <c r="A12" s="3" t="inlineStr">
        <is>
          <t>Weighted average discount rate</t>
        </is>
      </c>
      <c r="B12" s="4" t="inlineStr">
        <is>
          <t xml:space="preserve"> </t>
        </is>
      </c>
      <c r="C12" s="4" t="inlineStr">
        <is>
          <t xml:space="preserve"> </t>
        </is>
      </c>
    </row>
    <row r="13">
      <c r="A13" s="4" t="inlineStr">
        <is>
          <t>Finance lease</t>
        </is>
      </c>
      <c r="B13" s="13" t="n">
        <v>0.152</v>
      </c>
      <c r="C13" s="13" t="n">
        <v>0.149</v>
      </c>
    </row>
    <row r="14">
      <c r="A14" s="4" t="inlineStr">
        <is>
          <t>Operating lease</t>
        </is>
      </c>
      <c r="B14" s="12" t="n">
        <v>0.08</v>
      </c>
      <c r="C14" s="13" t="n">
        <v>0.07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ncrease (decrease) in lease liabilities</t>
        </is>
      </c>
      <c r="B4" s="6" t="n">
        <v>-234</v>
      </c>
      <c r="C4" s="6" t="n">
        <v>3228</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5 USD ($)</t>
        </is>
      </c>
    </row>
    <row r="2">
      <c r="A2" s="3" t="inlineStr">
        <is>
          <t>Operating Leases</t>
        </is>
      </c>
      <c r="B2" s="4" t="inlineStr">
        <is>
          <t xml:space="preserve"> </t>
        </is>
      </c>
    </row>
    <row r="3">
      <c r="A3" s="4" t="inlineStr">
        <is>
          <t>2025 (April 1 - December 31)</t>
        </is>
      </c>
      <c r="B3" s="6" t="n">
        <v>17304</v>
      </c>
    </row>
    <row r="4">
      <c r="A4" s="4" t="inlineStr">
        <is>
          <t>2026</t>
        </is>
      </c>
      <c r="B4" s="5" t="n">
        <v>21993</v>
      </c>
    </row>
    <row r="5">
      <c r="A5" s="4" t="inlineStr">
        <is>
          <t>2027</t>
        </is>
      </c>
      <c r="B5" s="5" t="n">
        <v>19760</v>
      </c>
    </row>
    <row r="6">
      <c r="A6" s="4" t="inlineStr">
        <is>
          <t>2028</t>
        </is>
      </c>
      <c r="B6" s="5" t="n">
        <v>16593</v>
      </c>
    </row>
    <row r="7">
      <c r="A7" s="4" t="inlineStr">
        <is>
          <t>2029</t>
        </is>
      </c>
      <c r="B7" s="5" t="n">
        <v>8392</v>
      </c>
    </row>
    <row r="8">
      <c r="A8" s="4" t="inlineStr">
        <is>
          <t>2030 and thereafter</t>
        </is>
      </c>
      <c r="B8" s="5" t="n">
        <v>12253</v>
      </c>
    </row>
    <row r="9">
      <c r="A9" s="4" t="inlineStr">
        <is>
          <t>Total lease payments</t>
        </is>
      </c>
      <c r="B9" s="5" t="n">
        <v>96295</v>
      </c>
    </row>
    <row r="10">
      <c r="A10" s="4" t="inlineStr">
        <is>
          <t>Less: Imputed interest</t>
        </is>
      </c>
      <c r="B10" s="5" t="n">
        <v>17461</v>
      </c>
    </row>
    <row r="11">
      <c r="A11" s="4" t="inlineStr">
        <is>
          <t>Present value of lease liabilities</t>
        </is>
      </c>
      <c r="B11" s="5" t="n">
        <v>78834</v>
      </c>
    </row>
    <row r="12">
      <c r="A12" s="3" t="inlineStr">
        <is>
          <t>Finance Leases</t>
        </is>
      </c>
      <c r="B12" s="4" t="inlineStr">
        <is>
          <t xml:space="preserve"> </t>
        </is>
      </c>
    </row>
    <row r="13">
      <c r="A13" s="4" t="inlineStr">
        <is>
          <t>2025 (April 1 - December 31)</t>
        </is>
      </c>
      <c r="B13" s="5" t="n">
        <v>763</v>
      </c>
    </row>
    <row r="14">
      <c r="A14" s="4" t="inlineStr">
        <is>
          <t>2026</t>
        </is>
      </c>
      <c r="B14" s="5" t="n">
        <v>721</v>
      </c>
    </row>
    <row r="15">
      <c r="A15" s="4" t="inlineStr">
        <is>
          <t>2027</t>
        </is>
      </c>
      <c r="B15" s="5" t="n">
        <v>589</v>
      </c>
    </row>
    <row r="16">
      <c r="A16" s="4" t="inlineStr">
        <is>
          <t>2028</t>
        </is>
      </c>
      <c r="B16" s="5" t="n">
        <v>348</v>
      </c>
    </row>
    <row r="17">
      <c r="A17" s="4" t="inlineStr">
        <is>
          <t>2029</t>
        </is>
      </c>
      <c r="B17" s="5" t="n">
        <v>143</v>
      </c>
    </row>
    <row r="18">
      <c r="A18" s="4" t="inlineStr">
        <is>
          <t>2030 and thereafter</t>
        </is>
      </c>
      <c r="B18" s="5" t="n">
        <v>0</v>
      </c>
    </row>
    <row r="19">
      <c r="A19" s="4" t="inlineStr">
        <is>
          <t>Total lease payments</t>
        </is>
      </c>
      <c r="B19" s="5" t="n">
        <v>2564</v>
      </c>
    </row>
    <row r="20">
      <c r="A20" s="4" t="inlineStr">
        <is>
          <t>Less: Imputed interest</t>
        </is>
      </c>
      <c r="B20" s="5" t="n">
        <v>601</v>
      </c>
    </row>
    <row r="21">
      <c r="A21" s="4" t="inlineStr">
        <is>
          <t>Present value of lease liabilities</t>
        </is>
      </c>
      <c r="B21" s="6" t="n">
        <v>19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increased</t>
        </is>
      </c>
      <c r="B4" s="13" t="n">
        <v>0.169</v>
      </c>
      <c r="C4" s="12" t="n">
        <v>0.22</v>
      </c>
    </row>
    <row r="5">
      <c r="A5" s="4" t="inlineStr">
        <is>
          <t>Income tax expense</t>
        </is>
      </c>
      <c r="B5" s="6" t="n">
        <v>13496</v>
      </c>
      <c r="C5" s="6" t="n">
        <v>13753</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 Summary of Income Taxes Recognized in Other Comprehensive Income (Details) - USD ($) $ in Thousands</t>
        </is>
      </c>
      <c r="C1" s="2" t="inlineStr">
        <is>
          <t>3 Months Ended</t>
        </is>
      </c>
    </row>
    <row r="2">
      <c r="C2" s="2" t="inlineStr">
        <is>
          <t>Mar. 31, 2025</t>
        </is>
      </c>
      <c r="D2" s="2" t="inlineStr">
        <is>
          <t>Mar. 31, 2024</t>
        </is>
      </c>
    </row>
    <row r="3">
      <c r="A3" s="3" t="inlineStr">
        <is>
          <t>Deferred taxes benefit / (expense) recognized on:</t>
        </is>
      </c>
      <c r="C3" s="4" t="inlineStr">
        <is>
          <t xml:space="preserve"> </t>
        </is>
      </c>
      <c r="D3" s="4" t="inlineStr">
        <is>
          <t xml:space="preserve"> </t>
        </is>
      </c>
    </row>
    <row r="4">
      <c r="A4" s="4" t="inlineStr">
        <is>
          <t>Unrealized gain/(loss) on cash flow hedges</t>
        </is>
      </c>
      <c r="C4" s="6" t="n">
        <v>-2644</v>
      </c>
      <c r="D4" s="6" t="n">
        <v>-292</v>
      </c>
    </row>
    <row r="5">
      <c r="A5" s="4" t="inlineStr">
        <is>
          <t>Reclassification adjustment for cash flow hedges</t>
        </is>
      </c>
      <c r="C5" s="5" t="n">
        <v>382</v>
      </c>
      <c r="D5" s="5" t="n">
        <v>102</v>
      </c>
    </row>
    <row r="6">
      <c r="A6" s="4" t="inlineStr">
        <is>
          <t>Reclassification adjustment for retirement benefits</t>
        </is>
      </c>
      <c r="C6" s="5" t="n">
        <v>-13</v>
      </c>
      <c r="D6" s="5" t="n">
        <v>-1</v>
      </c>
    </row>
    <row r="7">
      <c r="A7" s="4" t="inlineStr">
        <is>
          <t>Currency translation adjustments</t>
        </is>
      </c>
      <c r="C7" s="5" t="n">
        <v>-673</v>
      </c>
      <c r="D7" s="5" t="n">
        <v>519</v>
      </c>
    </row>
    <row r="8">
      <c r="A8" s="4" t="inlineStr">
        <is>
          <t>Total</t>
        </is>
      </c>
      <c r="B8" s="4" t="inlineStr">
        <is>
          <t>[1]</t>
        </is>
      </c>
      <c r="C8" s="6" t="n">
        <v>-2948</v>
      </c>
      <c r="D8" s="6" t="n">
        <v>328</v>
      </c>
    </row>
    <row r="9"/>
    <row r="10">
      <c r="A10" s="4" t="inlineStr">
        <is>
          <t>[1] These are income tax effects recognized on cash flow hedges, retirement benefits and currency translation adjustments.</t>
        </is>
      </c>
    </row>
  </sheetData>
  <mergeCells count="4">
    <mergeCell ref="A1:B2"/>
    <mergeCell ref="C1:D1"/>
    <mergeCell ref="A9:C9"/>
    <mergeCell ref="A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Accounts Receivable, net</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net and Accounts Receivable, net</t>
        </is>
      </c>
      <c r="B4" s="4" t="inlineStr">
        <is>
          <t>Revenues, net and Accounts Receivable, net Refer to Note 3 - Segment Information to the unaudited consolidated financial statements for revenues disaggregated by reportable segments, service type, geography and industry verticals. Contract balances The following table provides information about accounts receivable, contract assets and contract liabilities from contracts with customers: As of March 31, 2025 December 31, 2024 Accounts receivable, net $ 339,856 $ 304,322 Contract assets $ 44,509 $ 39,700 Contract liabilities: Deferred revenue (consideration received in advance) $ 15,342 $ 15,484 Consideration received for process transition activities $ 26,570 $ 21,993 Accounts receivable includes $144,747 and $121,817 as of March 31, 2025 and December 31, 2024, respectively, representing unbilled receivables. The Company has accrued the unbilled receivables for work performed in accordance with the terms of contracts with customers and considers no performance risk associated with its unbilled receivables. Contract assets as of March 31, 2025 and December 31, 2024, includes receivables of $38,130 and $33,472, respectively, from our payment integrity services. There are no performance risks associated with these contract assets. There were no significant cumulative catch-up impact or impairment related to contract assets as of March 31, 2025 and December 31, 2024. Revenue recognized during the three months ended March 31, 2025 and 2024, which was included in the contract liabilities balance at the beginning of the respective periods is as follows: Three months ended March 31, 2025 2024 Deferred revenue (consideration received in advance) $ 7,429 $ 7,061 Consideration received for process transition activities $ 1,377 $ 632 Contract acquisition and fulfillment costs The following table provides details of the Company’s contract acquisition and fulfillment costs: Contract Acquisition Costs Contract Fulfillment Costs Three months ended Year ended Three months ended Year ended March 31, 2025 March 31, 2024 December 31, 2024 March 31, 2025 March 31, 2024 December 31, 2024 Opening balance $ 2,287 $ 2,122 $ 2,122 $ 36,022 $ 24,673 $ 24,673 Additions 81 7 1,240 3,329 3,326 15,118 Amortization (242) (228) (1,075) (1,271) (712) (3,769) Closing balance $ 2,126 $ 1,901 $ 2,287 $ 38,080 $ 27,287 $ 36,022 There was no significant impairment for contract acquisition and contract fulfillment costs as of March 31, 2025 and December 31, 2024. Allowance for expected credit losses The following table provides information about accounts receivable, net of allowance for expected credit losses: As of March 31, 2025 December 31, 2024 Accounts receivable, including unbilled receivables $ 344,590 $ 307,850 Less: Allowance for expected credit losses (4,734) (3,528) Accounts receivable, net $ 339,856 $ 304,322 The movement in “Allowance for expected credit losses” was as follows: Three months ended March 31, Year ended 2025 2024 December 31, 2024 Opening balance $ 3,528 $ 3,703 $ 3,703 Additions/(reductions) 1,219 (269) (39) Reductions due to write-off of accounts receivable (13) (76) (135) Currency translation adjustments — — (1) Closing balance $ 4,734 $ 3,358 $ 3,528 Customer and credit risk concentration No single customer accounted for more than 10% of the Company's revenues, net during the three months ended March 31, 2025 and 2024. The Company’s management believes that the loss of any of its top ten clients could have a material adverse effect on its financial performance. To reduce credit risk, the Company conducts ongoing credit evaluations of its customers. No customer accounted for more than 10% of accounts receivable, net, as of March 31, 2025 and December 3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sts Related to Company's Stock Based Compensation Pla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6" t="n">
        <v>19187</v>
      </c>
      <c r="C4" s="6" t="n">
        <v>17852</v>
      </c>
    </row>
    <row r="5">
      <c r="A5" s="4" t="inlineStr">
        <is>
          <t>Income tax benefit related to share-based compensation</t>
        </is>
      </c>
      <c r="B5" s="5" t="n">
        <v>9105</v>
      </c>
      <c r="C5" s="5" t="n">
        <v>5358</v>
      </c>
    </row>
    <row r="6">
      <c r="A6" s="4" t="inlineStr">
        <is>
          <t>Income tax benefit, discrete benefits</t>
        </is>
      </c>
      <c r="B6" s="5" t="n">
        <v>14526</v>
      </c>
      <c r="C6" s="5" t="n">
        <v>7523</v>
      </c>
    </row>
    <row r="7">
      <c r="A7" s="4" t="inlineStr">
        <is>
          <t>Cost of revenu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s</t>
        </is>
      </c>
      <c r="B9" s="5" t="n">
        <v>3487</v>
      </c>
      <c r="C9" s="5" t="n">
        <v>3949</v>
      </c>
    </row>
    <row r="10">
      <c r="A10" s="4" t="inlineStr">
        <is>
          <t>General and administrative expense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s</t>
        </is>
      </c>
      <c r="B12" s="5" t="n">
        <v>7186</v>
      </c>
      <c r="C12" s="5" t="n">
        <v>6887</v>
      </c>
    </row>
    <row r="13">
      <c r="A13" s="4" t="inlineStr">
        <is>
          <t>Selling and marketing expens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s</t>
        </is>
      </c>
      <c r="B15" s="6" t="n">
        <v>8514</v>
      </c>
      <c r="C15" s="6" t="n">
        <v>7016</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s) - shares</t>
        </is>
      </c>
      <c r="B1" s="2" t="inlineStr">
        <is>
          <t>Mar. 31, 2025</t>
        </is>
      </c>
      <c r="C1" s="2" t="inlineStr">
        <is>
          <t>Dec. 31, 2024</t>
        </is>
      </c>
    </row>
    <row r="2">
      <c r="A2" s="4" t="inlineStr">
        <is>
          <t>2018 Stock option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5" t="n">
        <v>549764</v>
      </c>
      <c r="C4" s="5" t="n">
        <v>18135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Details)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5" t="n">
        <v>1768305</v>
      </c>
      <c r="C4" s="4" t="inlineStr">
        <is>
          <t xml:space="preserve"> </t>
        </is>
      </c>
    </row>
    <row r="5">
      <c r="A5" s="4" t="inlineStr">
        <is>
          <t>Number of options, granted (in shares)</t>
        </is>
      </c>
      <c r="B5" s="5" t="n">
        <v>0</v>
      </c>
      <c r="C5" s="4" t="inlineStr">
        <is>
          <t xml:space="preserve"> </t>
        </is>
      </c>
    </row>
    <row r="6">
      <c r="A6" s="4" t="inlineStr">
        <is>
          <t>Number of options, exercised (in shares)</t>
        </is>
      </c>
      <c r="B6" s="5" t="n">
        <v>0</v>
      </c>
      <c r="C6" s="4" t="inlineStr">
        <is>
          <t xml:space="preserve"> </t>
        </is>
      </c>
    </row>
    <row r="7">
      <c r="A7" s="4" t="inlineStr">
        <is>
          <t>Number of options, forfeited (in shares)</t>
        </is>
      </c>
      <c r="B7" s="5" t="n">
        <v>0</v>
      </c>
      <c r="C7" s="4" t="inlineStr">
        <is>
          <t xml:space="preserve"> </t>
        </is>
      </c>
    </row>
    <row r="8">
      <c r="A8" s="4" t="inlineStr">
        <is>
          <t>Number of options, outstanding, ending balance (in shares)</t>
        </is>
      </c>
      <c r="B8" s="5" t="n">
        <v>1768305</v>
      </c>
      <c r="C8" s="5" t="n">
        <v>1768305</v>
      </c>
    </row>
    <row r="9">
      <c r="A9" s="4" t="inlineStr">
        <is>
          <t>Number of options, vested and exercisable (in shares)</t>
        </is>
      </c>
      <c r="B9" s="5" t="n">
        <v>425265</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outstanding, beginning balance (in dollars per share)</t>
        </is>
      </c>
      <c r="B11" s="8" t="n">
        <v>30.14</v>
      </c>
      <c r="C11" s="4" t="inlineStr">
        <is>
          <t xml:space="preserve"> </t>
        </is>
      </c>
    </row>
    <row r="12">
      <c r="A12" s="4" t="inlineStr">
        <is>
          <t>Weighted-average exercise price, granted (in dollars per share)</t>
        </is>
      </c>
      <c r="B12" s="5" t="n">
        <v>0</v>
      </c>
      <c r="C12" s="4" t="inlineStr">
        <is>
          <t xml:space="preserve"> </t>
        </is>
      </c>
    </row>
    <row r="13">
      <c r="A13" s="4" t="inlineStr">
        <is>
          <t>Weighted-average exercise price, exercised (in dollars per share)</t>
        </is>
      </c>
      <c r="B13" s="5" t="n">
        <v>0</v>
      </c>
      <c r="C13" s="4" t="inlineStr">
        <is>
          <t xml:space="preserve"> </t>
        </is>
      </c>
    </row>
    <row r="14">
      <c r="A14" s="4" t="inlineStr">
        <is>
          <t>Weighted-average exercise price, forfeited (in dollars per share)</t>
        </is>
      </c>
      <c r="B14" s="5" t="n">
        <v>0</v>
      </c>
      <c r="C14" s="4" t="inlineStr">
        <is>
          <t xml:space="preserve"> </t>
        </is>
      </c>
    </row>
    <row r="15">
      <c r="A15" s="4" t="inlineStr">
        <is>
          <t>Weighted-average exercise price, outstanding, beginning balance (in dollars per share, Ending Balance (in dollars per share)</t>
        </is>
      </c>
      <c r="B15" s="14" t="n">
        <v>30.14</v>
      </c>
      <c r="C15" s="8" t="n">
        <v>30.14</v>
      </c>
    </row>
    <row r="16">
      <c r="A16" s="4" t="inlineStr">
        <is>
          <t>Weighted average exercise price, vested and exercisable at end of period (in dollars per share)</t>
        </is>
      </c>
      <c r="B16" s="8" t="n">
        <v>30.1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ggregate intrinsic value, outstanding</t>
        </is>
      </c>
      <c r="B18" s="6" t="n">
        <v>30191</v>
      </c>
      <c r="C18" s="6" t="n">
        <v>25187</v>
      </c>
    </row>
    <row r="19">
      <c r="A19" s="4" t="inlineStr">
        <is>
          <t>Aggregate intrinsic value, vested and exercisable at March 31,2025</t>
        </is>
      </c>
      <c r="B19" s="6" t="n">
        <v>7261</v>
      </c>
      <c r="C19" s="4" t="inlineStr">
        <is>
          <t xml:space="preserve"> </t>
        </is>
      </c>
    </row>
    <row r="20">
      <c r="A20" s="4" t="inlineStr">
        <is>
          <t>Weighted-average remaining contractual life</t>
        </is>
      </c>
      <c r="B20" s="4" t="inlineStr">
        <is>
          <t>8 years 2 months 12 days</t>
        </is>
      </c>
      <c r="C20" s="4" t="inlineStr">
        <is>
          <t>8 years 6 months</t>
        </is>
      </c>
    </row>
    <row r="21">
      <c r="A21" s="4" t="inlineStr">
        <is>
          <t>Weighted average remaining contractual Term, vested and exercisable</t>
        </is>
      </c>
      <c r="B21" s="4" t="inlineStr">
        <is>
          <t>8 years 2 months 12 days</t>
        </is>
      </c>
      <c r="C2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Narrative (Details) - Employee Stock Option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 for unvested stock options</t>
        </is>
      </c>
      <c r="B4" s="6" t="n">
        <v>11998</v>
      </c>
    </row>
    <row r="5">
      <c r="A5" s="4" t="inlineStr">
        <is>
          <t>Cost not yet recognized, period for recognition</t>
        </is>
      </c>
      <c r="B5" s="4" t="inlineStr">
        <is>
          <t>2 years 3 months 18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 Activity Under Company's Stock Plans (Details) - $ / shares</t>
        </is>
      </c>
      <c r="B1" s="2" t="inlineStr">
        <is>
          <t>3 Months Ended</t>
        </is>
      </c>
    </row>
    <row r="2">
      <c r="B2" s="2" t="inlineStr">
        <is>
          <t>Mar. 31, 2025</t>
        </is>
      </c>
      <c r="C2" s="2" t="inlineStr">
        <is>
          <t>Dec. 31, 2024</t>
        </is>
      </c>
    </row>
    <row r="3">
      <c r="A3" s="4" t="inlineStr">
        <is>
          <t>Share Match Unit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Number, outstanding, beginning balance (in shares)</t>
        </is>
      </c>
      <c r="B5" s="5" t="n">
        <v>144845</v>
      </c>
      <c r="C5" s="4" t="inlineStr">
        <is>
          <t xml:space="preserve"> </t>
        </is>
      </c>
    </row>
    <row r="6">
      <c r="A6" s="4" t="inlineStr">
        <is>
          <t>Number, granted (in shares)</t>
        </is>
      </c>
      <c r="B6" s="5" t="n">
        <v>0</v>
      </c>
      <c r="C6" s="4" t="inlineStr">
        <is>
          <t xml:space="preserve"> </t>
        </is>
      </c>
    </row>
    <row r="7">
      <c r="A7" s="4" t="inlineStr">
        <is>
          <t>Number, vested (in shares)</t>
        </is>
      </c>
      <c r="B7" s="5" t="n">
        <v>-144845</v>
      </c>
      <c r="C7" s="4" t="inlineStr">
        <is>
          <t xml:space="preserve"> </t>
        </is>
      </c>
    </row>
    <row r="8">
      <c r="A8" s="4" t="inlineStr">
        <is>
          <t>Number, forfeited (in shares)</t>
        </is>
      </c>
      <c r="B8" s="5" t="n">
        <v>0</v>
      </c>
      <c r="C8" s="4" t="inlineStr">
        <is>
          <t xml:space="preserve"> </t>
        </is>
      </c>
    </row>
    <row r="9">
      <c r="A9" s="4" t="inlineStr">
        <is>
          <t>Number, outstanding, ending balance (in shares)</t>
        </is>
      </c>
      <c r="B9" s="5" t="n">
        <v>0</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average fair value, outstanding, beginning balance (in dollars per share)</t>
        </is>
      </c>
      <c r="B11" s="8" t="n">
        <v>24.95</v>
      </c>
      <c r="C11" s="4" t="inlineStr">
        <is>
          <t xml:space="preserve"> </t>
        </is>
      </c>
    </row>
    <row r="12">
      <c r="A12" s="4" t="inlineStr">
        <is>
          <t>Weighted-average fair value, granted (in dollars per share)</t>
        </is>
      </c>
      <c r="B12" s="5" t="n">
        <v>0</v>
      </c>
      <c r="C12" s="4" t="inlineStr">
        <is>
          <t xml:space="preserve"> </t>
        </is>
      </c>
    </row>
    <row r="13">
      <c r="A13" s="4" t="inlineStr">
        <is>
          <t>Weighted-average fair value, vested (in dollars per share)</t>
        </is>
      </c>
      <c r="B13" s="14" t="n">
        <v>24.95</v>
      </c>
      <c r="C13" s="4" t="inlineStr">
        <is>
          <t xml:space="preserve"> </t>
        </is>
      </c>
    </row>
    <row r="14">
      <c r="A14" s="4" t="inlineStr">
        <is>
          <t>Weighted-average fair value, forfeited (in dollars per share)</t>
        </is>
      </c>
      <c r="B14" s="5" t="n">
        <v>0</v>
      </c>
      <c r="C14" s="4" t="inlineStr">
        <is>
          <t xml:space="preserve"> </t>
        </is>
      </c>
    </row>
    <row r="15">
      <c r="A15" s="4" t="inlineStr">
        <is>
          <t>Weighted-average fair value, outstanding, ending balance (in dollars per share)</t>
        </is>
      </c>
      <c r="B15" s="6" t="n">
        <v>0</v>
      </c>
      <c r="C15" s="4" t="inlineStr">
        <is>
          <t xml:space="preserve"> </t>
        </is>
      </c>
    </row>
    <row r="16">
      <c r="A16" s="4" t="inlineStr">
        <is>
          <t>Number of options, vested and exercisable (in shares)</t>
        </is>
      </c>
      <c r="B16" s="5" t="n">
        <v>217230</v>
      </c>
      <c r="C16" s="5" t="n">
        <v>72385</v>
      </c>
    </row>
    <row r="17">
      <c r="A17" s="4" t="inlineStr">
        <is>
          <t>Restricted Stock Units (RSUs)</t>
        </is>
      </c>
      <c r="B17" s="4" t="inlineStr">
        <is>
          <t xml:space="preserve"> </t>
        </is>
      </c>
      <c r="C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row>
    <row r="19">
      <c r="A19" s="4" t="inlineStr">
        <is>
          <t>Number, outstanding, beginning balance (in shares)</t>
        </is>
      </c>
      <c r="B19" s="5" t="n">
        <v>3240200</v>
      </c>
      <c r="C19" s="4" t="inlineStr">
        <is>
          <t xml:space="preserve"> </t>
        </is>
      </c>
    </row>
    <row r="20">
      <c r="A20" s="4" t="inlineStr">
        <is>
          <t>Number, granted (in shares)</t>
        </is>
      </c>
      <c r="B20" s="5" t="n">
        <v>701126</v>
      </c>
      <c r="C20" s="4" t="inlineStr">
        <is>
          <t xml:space="preserve"> </t>
        </is>
      </c>
    </row>
    <row r="21">
      <c r="A21" s="4" t="inlineStr">
        <is>
          <t>Number, vested (in shares)</t>
        </is>
      </c>
      <c r="B21" s="5" t="n">
        <v>-1184944</v>
      </c>
      <c r="C21" s="4" t="inlineStr">
        <is>
          <t xml:space="preserve"> </t>
        </is>
      </c>
    </row>
    <row r="22">
      <c r="A22" s="4" t="inlineStr">
        <is>
          <t>Number, forfeited (in shares)</t>
        </is>
      </c>
      <c r="B22" s="5" t="n">
        <v>-12559</v>
      </c>
      <c r="C22" s="4" t="inlineStr">
        <is>
          <t xml:space="preserve"> </t>
        </is>
      </c>
    </row>
    <row r="23">
      <c r="A23" s="4" t="inlineStr">
        <is>
          <t>Number, outstanding, ending balance (in shares)</t>
        </is>
      </c>
      <c r="B23" s="5" t="n">
        <v>2743823</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Weighted-average fair value, outstanding, beginning balance (in dollars per share)</t>
        </is>
      </c>
      <c r="B25" s="8" t="n">
        <v>28.82</v>
      </c>
      <c r="C25" s="4" t="inlineStr">
        <is>
          <t xml:space="preserve"> </t>
        </is>
      </c>
    </row>
    <row r="26">
      <c r="A26" s="4" t="inlineStr">
        <is>
          <t>Weighted-average fair value, granted (in dollars per share)</t>
        </is>
      </c>
      <c r="B26" s="14" t="n">
        <v>51.01</v>
      </c>
      <c r="C26" s="4" t="inlineStr">
        <is>
          <t xml:space="preserve"> </t>
        </is>
      </c>
    </row>
    <row r="27">
      <c r="A27" s="4" t="inlineStr">
        <is>
          <t>Weighted-average fair value, vested (in dollars per share)</t>
        </is>
      </c>
      <c r="B27" s="14" t="n">
        <v>25.91</v>
      </c>
      <c r="C27" s="4" t="inlineStr">
        <is>
          <t xml:space="preserve"> </t>
        </is>
      </c>
    </row>
    <row r="28">
      <c r="A28" s="4" t="inlineStr">
        <is>
          <t>Weighted-average fair value, forfeited (in dollars per share)</t>
        </is>
      </c>
      <c r="B28" s="14" t="n">
        <v>30.56</v>
      </c>
      <c r="C28" s="4" t="inlineStr">
        <is>
          <t xml:space="preserve"> </t>
        </is>
      </c>
    </row>
    <row r="29">
      <c r="A29" s="4" t="inlineStr">
        <is>
          <t>Weighted-average fair value, outstanding, ending balance (in dollars per share)</t>
        </is>
      </c>
      <c r="B29" s="8" t="n">
        <v>35.74</v>
      </c>
      <c r="C29" s="4" t="inlineStr">
        <is>
          <t xml:space="preserve"> </t>
        </is>
      </c>
    </row>
    <row r="30">
      <c r="A30" s="4" t="inlineStr">
        <is>
          <t>Number of options, vested and exercisable (in shares)</t>
        </is>
      </c>
      <c r="B30" s="5" t="n">
        <v>291520</v>
      </c>
      <c r="C30" s="5" t="n">
        <v>28954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Unit, Narrative (Details) - Restricted Stock Units (RSU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6" t="n">
        <v>89438</v>
      </c>
    </row>
    <row r="5">
      <c r="A5" s="4" t="inlineStr">
        <is>
          <t>Cost not yet recognized, period for recognition</t>
        </is>
      </c>
      <c r="B5" s="4" t="inlineStr">
        <is>
          <t>3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Performance Based Stock Awards, Narrative (Details) $ in Thousands</t>
        </is>
      </c>
      <c r="B1" s="2" t="inlineStr">
        <is>
          <t>3 Months Ended</t>
        </is>
      </c>
    </row>
    <row r="2">
      <c r="B2" s="2" t="inlineStr">
        <is>
          <t>Mar. 31, 2025 USD ($)</t>
        </is>
      </c>
    </row>
    <row r="3">
      <c r="A3" s="4" t="inlineStr">
        <is>
          <t>Revenue Based PRSUs | Amendment and Restatement of the 2006 Omnibus Award Plan (2015 Plan)</t>
        </is>
      </c>
      <c r="B3" s="4" t="inlineStr">
        <is>
          <t xml:space="preserve"> </t>
        </is>
      </c>
    </row>
    <row r="4">
      <c r="A4" s="3" t="inlineStr">
        <is>
          <t>Share-based Compensation Arrangement by Share-based Payment Award [Line Items]</t>
        </is>
      </c>
      <c r="B4" s="4" t="inlineStr">
        <is>
          <t xml:space="preserve"> </t>
        </is>
      </c>
    </row>
    <row r="5">
      <c r="A5" s="4" t="inlineStr">
        <is>
          <t>Performance based percentage</t>
        </is>
      </c>
      <c r="B5" s="12" t="n">
        <v>0.4</v>
      </c>
    </row>
    <row r="6">
      <c r="A6" s="4" t="inlineStr">
        <is>
          <t>Vesting period</t>
        </is>
      </c>
      <c r="B6" s="4" t="inlineStr">
        <is>
          <t>3 years</t>
        </is>
      </c>
    </row>
    <row r="7">
      <c r="A7" s="4" t="inlineStr">
        <is>
          <t>Market Condition Based PRSUs | Amendment and Restatement of the 2006 Omnibus Award Plan (2015 Plan)</t>
        </is>
      </c>
      <c r="B7" s="4" t="inlineStr">
        <is>
          <t xml:space="preserve"> </t>
        </is>
      </c>
    </row>
    <row r="8">
      <c r="A8" s="3" t="inlineStr">
        <is>
          <t>Share-based Compensation Arrangement by Share-based Payment Award [Line Items]</t>
        </is>
      </c>
      <c r="B8" s="4" t="inlineStr">
        <is>
          <t xml:space="preserve"> </t>
        </is>
      </c>
    </row>
    <row r="9">
      <c r="A9" s="4" t="inlineStr">
        <is>
          <t>Performance based percentage</t>
        </is>
      </c>
      <c r="B9" s="12" t="n">
        <v>0.6</v>
      </c>
    </row>
    <row r="10">
      <c r="A10" s="4" t="inlineStr">
        <is>
          <t>Vesting period</t>
        </is>
      </c>
      <c r="B10" s="4" t="inlineStr">
        <is>
          <t>3 years</t>
        </is>
      </c>
    </row>
    <row r="11">
      <c r="A11" s="4" t="inlineStr">
        <is>
          <t>Performance Based Stock Award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41380</v>
      </c>
    </row>
    <row r="14">
      <c r="A14" s="4" t="inlineStr">
        <is>
          <t>Cost not yet recognized, period for recognition</t>
        </is>
      </c>
      <c r="B14" s="4" t="inlineStr">
        <is>
          <t>2 years 1 month 6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Restricted Stock Activity (Details)</t>
        </is>
      </c>
      <c r="B1" s="2" t="inlineStr">
        <is>
          <t>3 Months Ended</t>
        </is>
      </c>
    </row>
    <row r="2">
      <c r="B2" s="2" t="inlineStr">
        <is>
          <t>Mar. 31, 2025 $ / shares shares</t>
        </is>
      </c>
    </row>
    <row r="3">
      <c r="A3" s="4" t="inlineStr">
        <is>
          <t>Revenue Based P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utstanding, beginning balance (in shares) | shares</t>
        </is>
      </c>
      <c r="B5" s="5" t="n">
        <v>537944</v>
      </c>
    </row>
    <row r="6">
      <c r="A6" s="4" t="inlineStr">
        <is>
          <t>Number, granted (in shares) | shares</t>
        </is>
      </c>
      <c r="B6" s="5" t="n">
        <v>94970</v>
      </c>
    </row>
    <row r="7">
      <c r="A7" s="4" t="inlineStr">
        <is>
          <t>Number, vested (in shares) | shares</t>
        </is>
      </c>
      <c r="B7" s="5" t="n">
        <v>0</v>
      </c>
    </row>
    <row r="8">
      <c r="A8" s="4" t="inlineStr">
        <is>
          <t>Number, forfeited (in shares) | shares</t>
        </is>
      </c>
      <c r="B8" s="5" t="n">
        <v>-1904</v>
      </c>
    </row>
    <row r="9">
      <c r="A9" s="4" t="inlineStr">
        <is>
          <t>Number, outstanding, ending balance (in shares) | shares</t>
        </is>
      </c>
      <c r="B9" s="5" t="n">
        <v>63101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fair value, outstanding, beginning balance (in dollars per share) | $ / shares</t>
        </is>
      </c>
      <c r="B11" s="8" t="n">
        <v>31.02</v>
      </c>
    </row>
    <row r="12">
      <c r="A12" s="4" t="inlineStr">
        <is>
          <t>Weighted-average fair value, granted (in dollars per share) | $ / shares</t>
        </is>
      </c>
      <c r="B12" s="14" t="n">
        <v>51.02</v>
      </c>
    </row>
    <row r="13">
      <c r="A13" s="4" t="inlineStr">
        <is>
          <t>Weighted-average fair value, vested (in dollars per share) | $ / shares</t>
        </is>
      </c>
      <c r="B13" s="5" t="n">
        <v>0</v>
      </c>
    </row>
    <row r="14">
      <c r="A14" s="4" t="inlineStr">
        <is>
          <t>Weighted-average fair value, forfeited (in dollars per share) | $ / shares</t>
        </is>
      </c>
      <c r="B14" s="14" t="n">
        <v>29.73</v>
      </c>
    </row>
    <row r="15">
      <c r="A15" s="4" t="inlineStr">
        <is>
          <t>Weighted-average fair value, outstanding, ending balance (in dollars per share) | $ / shares</t>
        </is>
      </c>
      <c r="B15" s="8" t="n">
        <v>34.03</v>
      </c>
    </row>
    <row r="16">
      <c r="A16" s="4" t="inlineStr">
        <is>
          <t>Market Condition Based P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utstanding, beginning balance (in shares) | shares</t>
        </is>
      </c>
      <c r="B18" s="5" t="n">
        <v>806519</v>
      </c>
    </row>
    <row r="19">
      <c r="A19" s="4" t="inlineStr">
        <is>
          <t>Number, granted (in shares) | shares</t>
        </is>
      </c>
      <c r="B19" s="5" t="n">
        <v>142350</v>
      </c>
    </row>
    <row r="20">
      <c r="A20" s="4" t="inlineStr">
        <is>
          <t>Number, vested (in shares) | shares</t>
        </is>
      </c>
      <c r="B20" s="5" t="n">
        <v>0</v>
      </c>
    </row>
    <row r="21">
      <c r="A21" s="4" t="inlineStr">
        <is>
          <t>Number, forfeited (in shares) | shares</t>
        </is>
      </c>
      <c r="B21" s="5" t="n">
        <v>-2849</v>
      </c>
    </row>
    <row r="22">
      <c r="A22" s="4" t="inlineStr">
        <is>
          <t>Number, outstanding, ending balance (in shares) | shares</t>
        </is>
      </c>
      <c r="B22" s="5" t="n">
        <v>946020</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fair value, outstanding, beginning balance (in dollars per share) | $ / shares</t>
        </is>
      </c>
      <c r="B24" s="8" t="n">
        <v>43.06</v>
      </c>
    </row>
    <row r="25">
      <c r="A25" s="4" t="inlineStr">
        <is>
          <t>Weighted-average fair value, granted (in dollars per share) | $ / shares</t>
        </is>
      </c>
      <c r="B25" s="14" t="n">
        <v>81.48</v>
      </c>
    </row>
    <row r="26">
      <c r="A26" s="4" t="inlineStr">
        <is>
          <t>Weighted-average fair value, vested (in dollars per share) | $ / shares</t>
        </is>
      </c>
      <c r="B26" s="5" t="n">
        <v>0</v>
      </c>
    </row>
    <row r="27">
      <c r="A27" s="4" t="inlineStr">
        <is>
          <t>Weighted-average fair value, forfeited (in dollars per share) | $ / shares</t>
        </is>
      </c>
      <c r="B27" s="14" t="n">
        <v>40.1</v>
      </c>
    </row>
    <row r="28">
      <c r="A28" s="4" t="inlineStr">
        <is>
          <t>Weighted-average fair value, outstanding, ending balance (in dollars per share) | $ / shares</t>
        </is>
      </c>
      <c r="B28" s="8" t="n">
        <v>48.8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Employee Stock Purchase Plan, Narrative (Details) - Employee Stock - 2022 Employee stock purchase plan - USD ($) $ in Thousands</t>
        </is>
      </c>
      <c r="B1" s="2" t="inlineStr">
        <is>
          <t>Jan. 01, 2025</t>
        </is>
      </c>
      <c r="C1" s="2" t="inlineStr">
        <is>
          <t>Mar. 31, 2025</t>
        </is>
      </c>
      <c r="D1" s="2" t="inlineStr">
        <is>
          <t>Dec. 31, 2024</t>
        </is>
      </c>
      <c r="E1" s="2" t="inlineStr">
        <is>
          <t>Nov. 01, 2022</t>
        </is>
      </c>
      <c r="F1" s="2" t="inlineStr">
        <is>
          <t>Jun. 21, 2022</t>
        </is>
      </c>
    </row>
    <row r="2">
      <c r="A2" s="3" t="inlineStr">
        <is>
          <t>Employee Stock Ownership Plan (ESOP)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based compensation arrangement by share-based payment award, maximum employee subscription rate</t>
        </is>
      </c>
      <c r="B3" s="4" t="inlineStr">
        <is>
          <t xml:space="preserve"> </t>
        </is>
      </c>
      <c r="C3" s="4" t="inlineStr">
        <is>
          <t xml:space="preserve"> </t>
        </is>
      </c>
      <c r="D3" s="4" t="inlineStr">
        <is>
          <t xml:space="preserve"> </t>
        </is>
      </c>
      <c r="E3" s="12" t="n">
        <v>0.15</v>
      </c>
      <c r="F3" s="4" t="inlineStr">
        <is>
          <t xml:space="preserve"> </t>
        </is>
      </c>
    </row>
    <row r="4">
      <c r="A4" s="4" t="inlineStr">
        <is>
          <t>Share-based compensation arrangement by share-based payment award, maximum employee subscription</t>
        </is>
      </c>
      <c r="B4" s="4" t="inlineStr">
        <is>
          <t xml:space="preserve"> </t>
        </is>
      </c>
      <c r="C4" s="4" t="inlineStr">
        <is>
          <t xml:space="preserve"> </t>
        </is>
      </c>
      <c r="D4" s="4" t="inlineStr">
        <is>
          <t xml:space="preserve"> </t>
        </is>
      </c>
      <c r="E4" s="6" t="n">
        <v>25</v>
      </c>
      <c r="F4" s="4" t="inlineStr">
        <is>
          <t xml:space="preserve"> </t>
        </is>
      </c>
    </row>
    <row r="5">
      <c r="A5" s="4" t="inlineStr">
        <is>
          <t>Common stock, capital shares reserved for future issuance (in shares)</t>
        </is>
      </c>
      <c r="B5" s="4" t="inlineStr">
        <is>
          <t xml:space="preserve"> </t>
        </is>
      </c>
      <c r="C5" s="5" t="n">
        <v>3607805</v>
      </c>
      <c r="D5" s="5" t="n">
        <v>3672744</v>
      </c>
      <c r="E5" s="4" t="inlineStr">
        <is>
          <t xml:space="preserve"> </t>
        </is>
      </c>
      <c r="F5" s="5" t="n">
        <v>4000000</v>
      </c>
    </row>
    <row r="6">
      <c r="A6" s="4" t="inlineStr">
        <is>
          <t>Share-Based compensation arrangement by share-based payment award, purchase period</t>
        </is>
      </c>
      <c r="B6" s="4" t="inlineStr">
        <is>
          <t>6 months</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Share-Based Compensation, Employee Stock Purchase Activity (Details) - Employee Stock - 2022 Employee stock purchase plan - USD ($) $ in Thousands</t>
        </is>
      </c>
      <c r="B1" s="2" t="inlineStr">
        <is>
          <t>3 Months Ended</t>
        </is>
      </c>
    </row>
    <row r="2">
      <c r="B2" s="2" t="inlineStr">
        <is>
          <t>Mar. 31, 2025</t>
        </is>
      </c>
      <c r="C2" s="2" t="inlineStr">
        <is>
          <t>Dec. 31, 2024</t>
        </is>
      </c>
      <c r="D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5" t="n">
        <v>3607805</v>
      </c>
      <c r="C4" s="5" t="n">
        <v>3672744</v>
      </c>
      <c r="D4" s="5" t="n">
        <v>4000000</v>
      </c>
    </row>
    <row r="5">
      <c r="A5" s="4" t="inlineStr">
        <is>
          <t>Share-based compensation arrangement by share-based payment award, shares issued in period (in shares)</t>
        </is>
      </c>
      <c r="B5" s="5" t="n">
        <v>64939</v>
      </c>
      <c r="C5" s="4" t="inlineStr">
        <is>
          <t xml:space="preserve"> </t>
        </is>
      </c>
      <c r="D5" s="4" t="inlineStr">
        <is>
          <t xml:space="preserve"> </t>
        </is>
      </c>
    </row>
    <row r="6">
      <c r="A6" s="4" t="inlineStr">
        <is>
          <t>Share-based compensation arrangement by share-based payment award, shares issued in period, value</t>
        </is>
      </c>
      <c r="B6" s="6" t="n">
        <v>1823</v>
      </c>
      <c r="C6" s="4" t="inlineStr">
        <is>
          <t xml:space="preserve"> </t>
        </is>
      </c>
      <c r="D6" s="4" t="inlineStr">
        <is>
          <t xml:space="preserve"> </t>
        </is>
      </c>
    </row>
    <row r="7">
      <c r="A7" s="4" t="inlineStr">
        <is>
          <t>Deferred compensation share-based arrangements, liability, current and noncurrent</t>
        </is>
      </c>
      <c r="B7" s="6" t="n">
        <v>2935</v>
      </c>
      <c r="C7" s="4" t="inlineStr">
        <is>
          <t xml:space="preserve"> </t>
        </is>
      </c>
      <c r="D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March 31, 2025 2024 Numerators: Net income $ 66,561 $ 48,763 Denominators: Basic weighted average common shares outstanding 162,490,179 165,082,387 Dilutive effect of stock-based awards 2,067,154 1,644,466 Diluted weighted average common shares outstanding 164,557,333 166,726,853 Earnings per share: Basic $ 0.41 $ 0.30 Diluted $ 0.40 $ 0.29 Weighted average potentially dilutive shares considered anti-dilutive and not included in computing diluted earnings per share 318,740 3,181,304 On March 15, 2024, the Company entered into a master confirmation (the “Master Accelerated Share Repurchase Confirmation”) and a supplemental confirmation (together with the Master Accelerated Share Repurchase Confirmation, the “2024 ASR Agreement”), with Citibank, N.A. (“Citibank”). Refer to Note 19 - Capital Structure to the unaudited consolidated financial statements for further details. During the three months ended March 31, 2024, the Company recorded the initial delivery of shares in treasury stock, which resulted in an immediate reduction of its outstanding shares used to calculate the weighted average common shares outstanding for basic and diluted earnings per sha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Disclosur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 net</t>
        </is>
      </c>
      <c r="B4" s="6" t="n">
        <v>501019</v>
      </c>
      <c r="C4" s="6" t="n">
        <v>436507</v>
      </c>
      <c r="D4" s="4" t="inlineStr">
        <is>
          <t xml:space="preserve"> </t>
        </is>
      </c>
    </row>
    <row r="5">
      <c r="A5" s="4" t="inlineStr">
        <is>
          <t>Accounts receivable, net</t>
        </is>
      </c>
      <c r="B5" s="5" t="n">
        <v>339856</v>
      </c>
      <c r="C5" s="4" t="inlineStr">
        <is>
          <t xml:space="preserve"> </t>
        </is>
      </c>
      <c r="D5" s="6" t="n">
        <v>304322</v>
      </c>
    </row>
    <row r="6">
      <c r="A6" s="4" t="inlineStr">
        <is>
          <t>Related Party | The Vanguard Group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 net</t>
        </is>
      </c>
      <c r="B8" s="5" t="n">
        <v>0</v>
      </c>
      <c r="C8" s="5" t="n">
        <v>166</v>
      </c>
      <c r="D8" s="4" t="inlineStr">
        <is>
          <t xml:space="preserve"> </t>
        </is>
      </c>
    </row>
    <row r="9">
      <c r="A9" s="4" t="inlineStr">
        <is>
          <t>Accounts receivable, net</t>
        </is>
      </c>
      <c r="B9" s="5" t="n">
        <v>0</v>
      </c>
      <c r="C9" s="4" t="inlineStr">
        <is>
          <t xml:space="preserve"> </t>
        </is>
      </c>
      <c r="D9" s="5" t="n">
        <v>124</v>
      </c>
    </row>
    <row r="10">
      <c r="A10" s="4" t="inlineStr">
        <is>
          <t>Related Party | Corridor Platforms,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 net</t>
        </is>
      </c>
      <c r="B12" s="5" t="n">
        <v>42</v>
      </c>
      <c r="C12" s="6" t="n">
        <v>151</v>
      </c>
      <c r="D12" s="4" t="inlineStr">
        <is>
          <t xml:space="preserve"> </t>
        </is>
      </c>
    </row>
    <row r="13">
      <c r="A13" s="4" t="inlineStr">
        <is>
          <t>Accounts receivable, net</t>
        </is>
      </c>
      <c r="B13" s="6" t="n">
        <v>14</v>
      </c>
      <c r="C13" s="4" t="inlineStr">
        <is>
          <t xml:space="preserve"> </t>
        </is>
      </c>
      <c r="D13" s="6" t="n">
        <v>56</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Thousands</t>
        </is>
      </c>
      <c r="B1" s="2" t="inlineStr">
        <is>
          <t>3 Months Ended</t>
        </is>
      </c>
      <c r="C1" s="2" t="inlineStr">
        <is>
          <t>12 Months Ended</t>
        </is>
      </c>
    </row>
    <row r="2">
      <c r="B2" s="2" t="inlineStr">
        <is>
          <t>Mar. 31, 2025</t>
        </is>
      </c>
      <c r="C2" s="2" t="inlineStr">
        <is>
          <t>Dec. 31, 2024</t>
        </is>
      </c>
      <c r="D2" s="2" t="inlineStr">
        <is>
          <t>Jun. 15,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t>
        </is>
      </c>
      <c r="B4" s="6" t="n">
        <v>10300</v>
      </c>
      <c r="C4" s="4" t="inlineStr">
        <is>
          <t xml:space="preserve"> </t>
        </is>
      </c>
      <c r="D4" s="4" t="inlineStr">
        <is>
          <t xml:space="preserve"> </t>
        </is>
      </c>
    </row>
    <row r="5">
      <c r="A5" s="4" t="inlineStr">
        <is>
          <t>Payments to Acquire Other Investments</t>
        </is>
      </c>
      <c r="B5" s="5" t="n">
        <v>1800</v>
      </c>
      <c r="C5" s="4" t="inlineStr">
        <is>
          <t xml:space="preserve"> </t>
        </is>
      </c>
      <c r="D5" s="4" t="inlineStr">
        <is>
          <t xml:space="preserve"> </t>
        </is>
      </c>
    </row>
    <row r="6">
      <c r="A6" s="4" t="inlineStr">
        <is>
          <t>Other commitment</t>
        </is>
      </c>
      <c r="B6" s="6" t="n">
        <v>2200</v>
      </c>
      <c r="C6" s="4" t="inlineStr">
        <is>
          <t xml:space="preserve"> </t>
        </is>
      </c>
      <c r="D6" s="6" t="n">
        <v>4000</v>
      </c>
    </row>
    <row r="7">
      <c r="A7" s="4" t="inlineStr">
        <is>
          <t>Percentage of export-oriented units established</t>
        </is>
      </c>
      <c r="B7" s="12" t="n">
        <v>1</v>
      </c>
      <c r="C7" s="4" t="inlineStr">
        <is>
          <t xml:space="preserve"> </t>
        </is>
      </c>
      <c r="D7" s="4" t="inlineStr">
        <is>
          <t xml:space="preserve"> </t>
        </is>
      </c>
    </row>
    <row r="8">
      <c r="A8" s="4" t="inlineStr">
        <is>
          <t>Aggregate disputed amount related to transfer pricing and permanent establishment</t>
        </is>
      </c>
      <c r="B8" s="6" t="n">
        <v>50535</v>
      </c>
      <c r="C8" s="6" t="n">
        <v>49588</v>
      </c>
      <c r="D8" s="4" t="inlineStr">
        <is>
          <t xml:space="preserve"> </t>
        </is>
      </c>
    </row>
    <row r="9">
      <c r="A9" s="4" t="inlineStr">
        <is>
          <t>Total bank guarantees and deposits in respect of contingencies</t>
        </is>
      </c>
      <c r="B9" s="5" t="n">
        <v>8045</v>
      </c>
      <c r="C9" s="5" t="n">
        <v>7506</v>
      </c>
      <c r="D9" s="4" t="inlineStr">
        <is>
          <t xml:space="preserve"> </t>
        </is>
      </c>
    </row>
    <row r="10">
      <c r="A10" s="4" t="inlineStr">
        <is>
          <t>Value added tax payable</t>
        </is>
      </c>
      <c r="B10" s="5" t="n">
        <v>5348</v>
      </c>
      <c r="C10" s="5" t="n">
        <v>5339</v>
      </c>
      <c r="D10" s="4" t="inlineStr">
        <is>
          <t xml:space="preserve"> </t>
        </is>
      </c>
    </row>
    <row r="11">
      <c r="A11" s="4" t="inlineStr">
        <is>
          <t>Value added tax, bank guarantees</t>
        </is>
      </c>
      <c r="B11" s="5" t="n">
        <v>5348</v>
      </c>
      <c r="C11" s="5" t="n">
        <v>5339</v>
      </c>
      <c r="D11" s="4" t="inlineStr">
        <is>
          <t xml:space="preserve"> </t>
        </is>
      </c>
    </row>
    <row r="12">
      <c r="A12" s="4" t="inlineStr">
        <is>
          <t>GST refund rejected</t>
        </is>
      </c>
      <c r="B12" s="6" t="n">
        <v>5746</v>
      </c>
      <c r="C12" s="6" t="n">
        <v>5885</v>
      </c>
      <c r="D1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Other Income, net Other income, net consists of the following: Three months ended March 31, 2025 2024 Gain on sale and fair value mark-to-market on investments $ 1,948 $ 1,016 Interest and dividend income 2,625 2,284 Fair value changes of contingent consideration (1) — 589 Others, net 130 63 Other income, net $ 4,703 $ 3,952 (1)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For the purposes of unaudited statements of cash flows, cash, cash equivalents and restricted cash consist of the following: As of March 31, 2025 March 31, 2024 December 31, 2024 Cash and cash equivalents $ 140,442 $ 108,565 $ 153,355 Restricted cash (current) (1) 9,826 4,291 9,972 Restricted cash (non-current) (2) 8,210 4,376 8,071 Cash, cash equivalents and restricted cash $ 158,478 $ 117,232 $ 171,398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Investments Investments consist of the following: As of March 31, 2025 December 31, 2024 Short-term investments Mutual funds $ 100,588 $ 108,251 Term deposits 90,390 78,972 Total Short-term investments $ 190,978 $ 187,223 Long-term investments Term deposits $ 14,966 $ 9,295 Investment in equity affiliate 5,168 4,677 Total Long-term investments $ 20,134 $ 13,9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As of March 31, 2025 December 31, 2024 Property, plant and equipment, gross $ 372,237 $ 356,060 Less: Accumulated depreciation and amortization (265,089) (254,223) Property, plant and equipment, net $ 107,148 $ 101,837 During the three months ended March 31, 2025, there were no material changes in estimated useful lives of property and equipment during the ordinary course of operations. The depreciation and amortization expense, excluding amortization of acquisition-related intangibles, recognized in the unaudited consolidated statements of income was as follows: Three months ended March 31, 2025 2024 Depreciation and amortization expense $ 10,311 $ 9,266 Internally developed software costs, included in property and equipment was as follows: As of March 31, 2025 December 31, 2024 Cost $ 60,648 $ 60,447 Less : Accumulated amortization (40,983) (38,243) Internally developed software, net $ 19,665 $ 22,204 The amortization expense on internally developed software recognized in the unaudited consolidated statements of income was as follows: Three months ended March 31, 2025 2024 Amortization expense $ 2,740 $ 2,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n the first quarter of 2025, the Company implemented operational and structural changes which resulted in the realignment of its reporting segments. Refer to Note 3- Segment Information for further details. Goodwill has been re-allocated to reporting units based on the relative fair value approach. The Company tested goodwill for impairment prior to the segment realignment and immediately thereafter, for events and conditions identified in accordance with the guidance in ASC Topic 350, Intangibles- Goodwill and Other . The fair value of the reporting units was calculated using a discounted cash flow model using estimated future cash flows. The results of the evaluation demonstrated that the fair value of each reporting unit exceeded its book value as of the date of the segment realignment. The following table sets forth details of changes in goodwill by reportable segment of the Company: Insurance Healthcare and Life Sciences Banking, Capital Markets and Diversified Industries International Growth Markets Total Balance as of January 1, 2025 $ 77,099 $ 189,621 $ 100,639 $ 53,028 $ 420,387 Currency translation adjustments 75 1 17 14 107 Balance as of March 31, 2025 $ 77,174 $ 189,622 $ 100,656 $ 53,042 $ 420,494 During the three months ended March 31, 2025 and 2024, the Company performed an assessment to determine whether events or circumstances exist that may lead to a determination that it is more likely than not that the fair value of a reporting unit is less than its carrying amount. Based on such assessment, the Company concluded that there was no impairment on goodwill as of March 31, 2025 and 2024. Other Intangible Assets Information regarding the Company’s intangible assets is set forth below: As of March 31, 2025 As of December 31, 2024 Gross Carrying Accumulated Amortization Net Gross Carrying Accumulated Amortization Net Finite-lived intangible assets: Customer relationships $ 108,550 $ (63,833) $ 44,717 $ 108,550 $ (60,667) $ 47,883 Developed technology 3,576 (3,388) 188 3,529 (3,311) 218 Trade names and trademarks 1,700 (1,466) 234 1,700 (1,442) 258 Non-compete agreements 300 (247) 53 300 (228) 72 114,126 (68,934) 45,192 114,079 (65,648) 48,431 Indefinite-lived intangible assets: Trade names and trademarks 900 — 900 900 — 900 Total intangible assets $ 115,026 $ (68,934) $ 46,092 $ 114,979 $ (65,648) $ 49,331 The amortization expense recognized in the unaudited consolidated statements of income was as follows: Three months ended March 31, 2025 2024 Amortization expense $ 3,246 $ 3,080 During the three months ended March 31, 2025 and 2024, there were no indicators of impairment related to intangible assets. Estimated future amortization expense related to finite-lived intangible assets as of March 31, 2025 was as follows: 2025 (April 1 - December 31) $ 9,884 2026 12,785 2027 11,844 2028 9,227 2029 1,452 Total $ 45,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March 31, 2025 December 31, 2024 Contract assets $ 40,840 $ 36,072 Advance income tax, net 37,659 49,377 Prepaid expenses 32,472 21,061 Receivables from statutory authorities 20,611 19,407 Deferred contract fulfillment costs 4,923 4,281 Derivative instruments 4,746 1,973 Others 8,952 8,146 Other current assets $ 150,203 $ 140,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March 31, 2025 December 31, 2024 Deferred contract fulfillment costs $ 33,157 $ 31,741 Deposits with statutory authorities 7,881 7,312 Lease deposits 6,945 6,495 Contract assets 3,669 3,628 Prepaid expenses 3,327 2,775 Derivative instruments 1,603 852 Others 5,343 3,282 Other assets $ 61,925 $ 56,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0442</v>
      </c>
      <c r="C3" s="6" t="n">
        <v>153355</v>
      </c>
    </row>
    <row r="4">
      <c r="A4" s="4" t="inlineStr">
        <is>
          <t>Short-term investments</t>
        </is>
      </c>
      <c r="B4" s="5" t="n">
        <v>190978</v>
      </c>
      <c r="C4" s="5" t="n">
        <v>187223</v>
      </c>
    </row>
    <row r="5">
      <c r="A5" s="4" t="inlineStr">
        <is>
          <t>Restricted cash</t>
        </is>
      </c>
      <c r="B5" s="5" t="n">
        <v>9826</v>
      </c>
      <c r="C5" s="5" t="n">
        <v>9972</v>
      </c>
    </row>
    <row r="6">
      <c r="A6" s="4" t="inlineStr">
        <is>
          <t>Accounts receivable, net</t>
        </is>
      </c>
      <c r="B6" s="5" t="n">
        <v>339856</v>
      </c>
      <c r="C6" s="5" t="n">
        <v>304322</v>
      </c>
    </row>
    <row r="7">
      <c r="A7" s="4" t="inlineStr">
        <is>
          <t>Other current assets</t>
        </is>
      </c>
      <c r="B7" s="5" t="n">
        <v>150203</v>
      </c>
      <c r="C7" s="5" t="n">
        <v>140317</v>
      </c>
    </row>
    <row r="8">
      <c r="A8" s="4" t="inlineStr">
        <is>
          <t>Total current assets</t>
        </is>
      </c>
      <c r="B8" s="5" t="n">
        <v>831305</v>
      </c>
      <c r="C8" s="5" t="n">
        <v>795189</v>
      </c>
    </row>
    <row r="9">
      <c r="A9" s="4" t="inlineStr">
        <is>
          <t>Property and equipment, net</t>
        </is>
      </c>
      <c r="B9" s="5" t="n">
        <v>107148</v>
      </c>
      <c r="C9" s="5" t="n">
        <v>101837</v>
      </c>
    </row>
    <row r="10">
      <c r="A10" s="4" t="inlineStr">
        <is>
          <t>Operating lease right-of-use assets</t>
        </is>
      </c>
      <c r="B10" s="5" t="n">
        <v>71150</v>
      </c>
      <c r="C10" s="5" t="n">
        <v>68784</v>
      </c>
    </row>
    <row r="11">
      <c r="A11" s="4" t="inlineStr">
        <is>
          <t>Restricted cash</t>
        </is>
      </c>
      <c r="B11" s="5" t="n">
        <v>8210</v>
      </c>
      <c r="C11" s="5" t="n">
        <v>8071</v>
      </c>
    </row>
    <row r="12">
      <c r="A12" s="4" t="inlineStr">
        <is>
          <t>Deferred tax assets, net</t>
        </is>
      </c>
      <c r="B12" s="5" t="n">
        <v>109953</v>
      </c>
      <c r="C12" s="5" t="n">
        <v>104747</v>
      </c>
    </row>
    <row r="13">
      <c r="A13" s="4" t="inlineStr">
        <is>
          <t>Goodwill</t>
        </is>
      </c>
      <c r="B13" s="5" t="n">
        <v>420494</v>
      </c>
      <c r="C13" s="5" t="n">
        <v>420387</v>
      </c>
    </row>
    <row r="14">
      <c r="A14" s="4" t="inlineStr">
        <is>
          <t>Other intangible assets, net</t>
        </is>
      </c>
      <c r="B14" s="5" t="n">
        <v>46092</v>
      </c>
      <c r="C14" s="5" t="n">
        <v>49331</v>
      </c>
    </row>
    <row r="15">
      <c r="A15" s="4" t="inlineStr">
        <is>
          <t>Long-term investments</t>
        </is>
      </c>
      <c r="B15" s="5" t="n">
        <v>20134</v>
      </c>
      <c r="C15" s="5" t="n">
        <v>13972</v>
      </c>
    </row>
    <row r="16">
      <c r="A16" s="4" t="inlineStr">
        <is>
          <t>Other assets</t>
        </is>
      </c>
      <c r="B16" s="5" t="n">
        <v>61925</v>
      </c>
      <c r="C16" s="5" t="n">
        <v>56085</v>
      </c>
    </row>
    <row r="17">
      <c r="A17" s="4" t="inlineStr">
        <is>
          <t>Total assets</t>
        </is>
      </c>
      <c r="B17" s="5" t="n">
        <v>1676411</v>
      </c>
      <c r="C17" s="5" t="n">
        <v>1618403</v>
      </c>
    </row>
    <row r="18">
      <c r="A18" s="3" t="inlineStr">
        <is>
          <t>Current liabilities:</t>
        </is>
      </c>
      <c r="B18" s="4" t="inlineStr">
        <is>
          <t xml:space="preserve"> </t>
        </is>
      </c>
      <c r="C18" s="4" t="inlineStr">
        <is>
          <t xml:space="preserve"> </t>
        </is>
      </c>
    </row>
    <row r="19">
      <c r="A19" s="4" t="inlineStr">
        <is>
          <t>Accounts payable</t>
        </is>
      </c>
      <c r="B19" s="5" t="n">
        <v>5648</v>
      </c>
      <c r="C19" s="5" t="n">
        <v>5884</v>
      </c>
    </row>
    <row r="20">
      <c r="A20" s="4" t="inlineStr">
        <is>
          <t>Current portion of long-term borrowings</t>
        </is>
      </c>
      <c r="B20" s="5" t="n">
        <v>4886</v>
      </c>
      <c r="C20" s="5" t="n">
        <v>4886</v>
      </c>
    </row>
    <row r="21">
      <c r="A21" s="4" t="inlineStr">
        <is>
          <t>Deferred revenue</t>
        </is>
      </c>
      <c r="B21" s="5" t="n">
        <v>20138</v>
      </c>
      <c r="C21" s="5" t="n">
        <v>19264</v>
      </c>
    </row>
    <row r="22">
      <c r="A22" s="4" t="inlineStr">
        <is>
          <t>Accrued employee costs</t>
        </is>
      </c>
      <c r="B22" s="5" t="n">
        <v>63575</v>
      </c>
      <c r="C22" s="5" t="n">
        <v>129994</v>
      </c>
    </row>
    <row r="23">
      <c r="A23" s="4" t="inlineStr">
        <is>
          <t>Accrued expenses and other current liabilities</t>
        </is>
      </c>
      <c r="B23" s="5" t="n">
        <v>131980</v>
      </c>
      <c r="C23" s="5" t="n">
        <v>113597</v>
      </c>
    </row>
    <row r="24">
      <c r="A24" s="4" t="inlineStr">
        <is>
          <t>Current portion of operating lease liabilities</t>
        </is>
      </c>
      <c r="B24" s="5" t="n">
        <v>17426</v>
      </c>
      <c r="C24" s="5" t="n">
        <v>16491</v>
      </c>
    </row>
    <row r="25">
      <c r="A25" s="4" t="inlineStr">
        <is>
          <t>Total current liabilities</t>
        </is>
      </c>
      <c r="B25" s="5" t="n">
        <v>243653</v>
      </c>
      <c r="C25" s="5" t="n">
        <v>290116</v>
      </c>
    </row>
    <row r="26">
      <c r="A26" s="4" t="inlineStr">
        <is>
          <t>Long-term borrowings, less current portion</t>
        </is>
      </c>
      <c r="B26" s="5" t="n">
        <v>302377</v>
      </c>
      <c r="C26" s="5" t="n">
        <v>283598</v>
      </c>
    </row>
    <row r="27">
      <c r="A27" s="4" t="inlineStr">
        <is>
          <t>Operating lease liabilities, less current portion</t>
        </is>
      </c>
      <c r="B27" s="5" t="n">
        <v>61408</v>
      </c>
      <c r="C27" s="5" t="n">
        <v>59851</v>
      </c>
    </row>
    <row r="28">
      <c r="A28" s="4" t="inlineStr">
        <is>
          <t>Deferred tax liabilities, net</t>
        </is>
      </c>
      <c r="B28" s="5" t="n">
        <v>1625</v>
      </c>
      <c r="C28" s="5" t="n">
        <v>1403</v>
      </c>
    </row>
    <row r="29">
      <c r="A29" s="4" t="inlineStr">
        <is>
          <t>Other non-current liabilities</t>
        </is>
      </c>
      <c r="B29" s="5" t="n">
        <v>55471</v>
      </c>
      <c r="C29" s="5" t="n">
        <v>53573</v>
      </c>
    </row>
    <row r="30">
      <c r="A30" s="4" t="inlineStr">
        <is>
          <t>Total liabilities</t>
        </is>
      </c>
      <c r="B30" s="5" t="n">
        <v>664534</v>
      </c>
      <c r="C30" s="5" t="n">
        <v>68854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5,000,000 shares authorized, none issued</t>
        </is>
      </c>
      <c r="B33" s="5" t="n">
        <v>0</v>
      </c>
      <c r="C33" s="5" t="n">
        <v>0</v>
      </c>
    </row>
    <row r="34">
      <c r="A34" s="4" t="inlineStr">
        <is>
          <t>Common stock, $0.001 par value; 400,000,000 shares authorized, 207,758,497 shares issued and 162,683,343 shares outstanding as of March 31, 2025 and 206,510,587 shares issued and 161,801,212 shares outstanding as of December 31, 2024</t>
        </is>
      </c>
      <c r="B34" s="5" t="n">
        <v>207</v>
      </c>
      <c r="C34" s="5" t="n">
        <v>206</v>
      </c>
    </row>
    <row r="35">
      <c r="A35" s="4" t="inlineStr">
        <is>
          <t>Additional paid-in capital</t>
        </is>
      </c>
      <c r="B35" s="5" t="n">
        <v>609592</v>
      </c>
      <c r="C35" s="5" t="n">
        <v>588583</v>
      </c>
    </row>
    <row r="36">
      <c r="A36" s="4" t="inlineStr">
        <is>
          <t>Retained earnings</t>
        </is>
      </c>
      <c r="B36" s="5" t="n">
        <v>1348521</v>
      </c>
      <c r="C36" s="5" t="n">
        <v>1281960</v>
      </c>
    </row>
    <row r="37">
      <c r="A37" s="4" t="inlineStr">
        <is>
          <t>Accumulated other comprehensive loss</t>
        </is>
      </c>
      <c r="B37" s="5" t="n">
        <v>-142787</v>
      </c>
      <c r="C37" s="5" t="n">
        <v>-154722</v>
      </c>
    </row>
    <row r="38">
      <c r="A38" s="4" t="inlineStr">
        <is>
          <t>Total including shares held in treasury</t>
        </is>
      </c>
      <c r="B38" s="5" t="n">
        <v>1815533</v>
      </c>
      <c r="C38" s="5" t="n">
        <v>1716027</v>
      </c>
    </row>
    <row r="39">
      <c r="A39" s="4" t="inlineStr">
        <is>
          <t>Less: 45,075,154 shares as of March 31, 2025 and 44,709,375 shares as of December 31, 2024, held in treasury, at cost</t>
        </is>
      </c>
      <c r="B39" s="5" t="n">
        <v>-803656</v>
      </c>
      <c r="C39" s="5" t="n">
        <v>-786165</v>
      </c>
    </row>
    <row r="40">
      <c r="A40" s="4" t="inlineStr">
        <is>
          <t>Total stockholders’ equity</t>
        </is>
      </c>
      <c r="B40" s="5" t="n">
        <v>1011877</v>
      </c>
      <c r="C40" s="5" t="n">
        <v>929862</v>
      </c>
    </row>
    <row r="41">
      <c r="A41" s="4" t="inlineStr">
        <is>
          <t>Total liabilities and stockholders’ equity</t>
        </is>
      </c>
      <c r="B41" s="6" t="n">
        <v>1676411</v>
      </c>
      <c r="C41" s="6" t="n">
        <v>1618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March 31, 2025 December 31, 2024 Accrued expenses $ 65,232 $ 63,548 Payable to statutory authorities 40,928 22,935 Client liabilities 11,867 9,711 Accrued capital expenditures 3,764 2,059 Derivative instruments 3,385 7,454 Contingent consideration 1,280 1,280 Income taxes payable 271 284 Others 5,253 6,326 Accrued expenses and other current liabilities $ 131,980 $ 113,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3 Months Ended</t>
        </is>
      </c>
    </row>
    <row r="2">
      <c r="B2" s="2" t="inlineStr">
        <is>
          <t>Mar. 31, 2025</t>
        </is>
      </c>
    </row>
    <row r="3">
      <c r="A3" s="3" t="inlineStr">
        <is>
          <t>Liabilities, Noncurrent [Abstract]</t>
        </is>
      </c>
      <c r="B3" s="4" t="inlineStr">
        <is>
          <t xml:space="preserve"> </t>
        </is>
      </c>
    </row>
    <row r="4">
      <c r="A4" s="4" t="inlineStr">
        <is>
          <t>Other Non-Current Liabilities</t>
        </is>
      </c>
      <c r="B4" s="4" t="inlineStr">
        <is>
          <t xml:space="preserve">Other Non-Current Liabilities Other non-current liabilities consist of the following: As of March 31, 2025 December 31, 2024 Retirement benefits $ 26,431 $ 24,795 Deferred transition revenue 21,827 18,213 Unrecognized tax benefits 2,123 1,966 Contingent consideration 1,420 1,420 Derivative instruments 723 4,363 Others 2,947 2,816 Other non-current liabilities $ 55,471 $ 53,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Loss) Accumulated other comprehensive income/(loss) (“AOCI”) consists of actuarial gain/(loss) on retirement benefits and foreign currency translation adjustments. In addition, the Company enters into foreign currency forward contracts and interest rate swaps, which are designated as cash flow hedges, as applicable, in accordance with ASC Topic 815, Derivatives and Hedging . Cumulative changes in the fair values of cash flow hedges are recognized in AOCI on the Company’s consolidated balance sheets. The fair value changes are reclassified from AOCI to unaudited consolidated statements of income upon settlement of foreign currency forward contracts designated as cash flow hedges of a forecast transaction, whereas such changes for interest rate swaps are reclassified over the term of the contract. The following table sets forth the changes in AOCI during the three months ended March 31, 2025 and 2024: Accumulated Other Comprehensive Income/(Loss) Currency translation adjustments Unrealized gain/(loss) on cash flow hedges Retirement benefits Total Balance as of January 1, 2025 $ (146,998) $ (7,548) $ (176) $ (154,722) Gain recognized during the period 3,927 9,469 — 13,396 Reclassification to net income (1) — 1,598 (111) 1,487 Income tax effects (2) (673) (2,262) (13) (2,948) Accumulated other comprehensive income/(loss) as of March 31, 2025 $ (143,744) $ 1,257 $ (300) $ (142,787) Balance as of January 1, 2024 $ (132,643) $ 4,198 $ 1,405 $ (127,040) Losses recognized during the period (3,064) (62) — (3,126) Reclassification to net income (1) — (443) (155) (598) Income tax effects (2) 519 (190) (1) 328 Accumulated other comprehensive income/(loss) as of March 31, 2024 $ (135,188) $ 3,503 $ 1,249 $ (130,436) (1) Refer to Note 17 - Derivatives and Hedge Accounting and Note 20 - Employee Benefit Plans to the unaudited consolidated financial statements for reclassification to net income. (2) These are income tax effects recognized on cash flow hedges, retirement benefits and currency translation adjustments. Refer to Note 22 - Income Taxes to th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following table sets forth the Company’s assets and liabilities that were recognized at fair value: Quoted Prices in Active Markets for Identical Assets Significant Other Observable Inputs Significant Other Unobservable Inputs As of March 31, 2025 (Level 1) (Level 2) (Level 3) Total Assets Cash equivalents - Money market funds (1) $ 48,438 $ — $ — $ 48,438 Mutual funds (2) 100,588 — — 100,588 Derivative financial instruments — 6,349 — 6,349 Total $ 149,026 $ 6,349 $ — $ 155,375 Liabilities Derivative financial instruments $ — $ 4,108 $ — $ 4,108 Contingent consideration (3) — — 2,700 $ 2,700 Total $ — $ 4,108 $ 2,700 $ 6,808 Quoted Prices in Active Markets for Identical Assets Significant Other Observable Inputs Significant Other Unobservable Inputs As of December 31, 2024 (Level 1) (Level 2) (Level 3) Total Assets Cash equivalents - Money market funds (1) $ 54,925 $ — $ — $ 54,925 Mutual funds (2) 108,251 — — 108,251 Derivative financial instruments — 2,825 — 2,825 Total $ 163,176 $ 2,825 $ — $ 166,001 Liabilities Derivative financial instruments $ — $ 11,817 $ — $ 11,817 Contingent consideration (3) — — 2,700 2,700 Total $ — $ 11,817 $ 2,700 $ 14,517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 Fair Value of Derivative Financial Instruments : The Company’s derivative financial instruments consist of foreign currency forward contracts and interest rate swaps. Fair values for derivative financial instruments are based on independent sources including highly rated financial institutions and are classified as Level 2. Refer to Note 17 - Derivatives and Hedge Accounting to the unaudited consolidated financial statements for further details. Fair Value of Contingent Consideration : The fair value measurement of contingent consideration is determined using Level 3 inputs. The Company’s contingent consideration represents a component of the total purchase consideration for business acquisitions. The measurement is calculated using unobservable inputs based on the Company’s own assessment of achievement of certain performance goals. The Company estimated the fair value of the contingent consideration based on the Monte Carlo simulation model. The following table summarizes the changes in the fair value of contingent consideration: Three months ended March 31, 2025 2024 Opening balance $ 2,700 $ 15,589 Fair value changes — (589) Payments — (15,000) Closing balance $ 2,700 $ — During the three months ended March 31, 2025 and 2024, there were no transfers among Level 1, Level 2 and Level 3.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ounts receivable, net, long-term investments, accrued capital expenditures, accrued expenses, client liabilities and interest payable on borrowings for which fair values approximate their carrying amounts. The carrying value of the Company’s outstanding revolving credit facility approximates its fair value because the Company’s interest rate yield is near current market rates for comparable deb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e Accounting</t>
        </is>
      </c>
      <c r="B4" s="4" t="inlineStr">
        <is>
          <t xml:space="preserve">Derivatives and Hedge Accounting The Company uses derivative instruments to mitigate cash flow volatility from risk of fluctuations in foreign currency exchange rates and interest rates. The Company enters into foreign currency forward contracts to hedge cash flow risks from forecasted revenues and other transactions denominated in certain foreign currencies. These contracts qualify as cash flow hedges under ASC Topic 815, Derivatives and Hedging, and are with counterparties that are highly rated financial institutions. The following table sets forth the aggregate notional amount of derivatives in cash flow hedging relationship: As of March 31, 2025 December 31, 2024 Foreign currency forward contracts denominated in: Sell U.S. dollar (USD) 903,000 984,300 Buy U.S. dollar (USD) 31,500 — The Company estimates that approximately $983 of derivative gains, net, excluding tax effects, included in AOCI, representing changes in the value of cash flow hedges based on exchange rates prevailing as of March 31, 2025, could be reclassified into earnings within the next twelve months. As of March 31, 2025, the maximum outstanding term of the cash flow hedges was approximately 42 months. The Company also enters into foreign currency forward contracts to hedge its intercompany balances and other monetary assets and liabilities denominated in currencies other than functional currencies, against the risk of fluctuations in foreign currency exchange rates associated with remeasurement of such assets and liabilities to functional currency. These foreign currency forward contracts do not qualify as fair value hedges under ASC Topic 815, Derivatives and Hedging . Changes in the fair value of these financial instruments are recognized in the unaudited consolidated statements of income and are included in the foreign exchange gain/(loss) line item. The following table sets forth the aggregate notional principal amounts of outstanding foreign currency forward contracts for derivatives not designated as hedging instruments: As of Foreign currency forward contracts denominated in: March 31, 2025 December 31, 2024 Sell USD 215,904 179,491 Sell GBP 28,253 20,956 Sell EUR 9,549 9,008 Sell AUD 4,818 4,770 Sell ZAR 8,945 10,006 Buy USD 953 588 The following table sets forth the fair value of the foreign currency forward contracts and their location on the consolidated balance sheets: Derivatives in cash flow hedging relationships Derivatives not designated as hedging instruments As of As of March 31, 2025 December 31, 2024 March 31, 2025 December 31, 2024 Assets: Other current assets $ 4,316 $ 1,711 $ 430 $ 262 Other assets $ 1,603 $ 852 $ — $ — Liabilities: Accrued expenses and other current liabilities $ 3,333 $ 7,404 $ 52 $ 50 Other non-current liabilities $ 723 $ 4,363 $ — $ — The following table sets forth the effect of foreign currency forward contracts and interest rate swaps on AOCI and the unaudited consolidated statements of income: Three months ended March 31, Derivative financial instruments: 2025 2024 Unrealized gain/(loss) recognized in other comprehensive income (“OCI”) Derivatives in cash flow hedging relationships $ 9,469 $ (62) Gain/(loss) recognized in unaudited consolidated statements of income Derivatives not designated as hedging instruments $ 480 $ 40 The following table sets forth the location and amount of gain/(loss) recognized in unaudited consolidated statements of income for derivatives in cash flow hedging relationships and derivatives not designated as hedging instruments: Three months ended March 31, 2025 2024 As per unaudited consolidated statements of income Gain/(loss) on derivative financial instruments As per unaudited consolidated statements of income Gain/(loss) on derivative financial instruments Derivatives in cash flow hedging relationships Location in unaudited consolidated statements of income where gain/(loss) was reclassified from AOCI Cost of revenues $ 307,705 (1,413) $ 273,424 150 General and administrative expenses $ 59,417 (154) $ 53,243 39 Selling and marketing expenses $ 41,925 (16) $ 35,970 4 Depreciation and amortization expense $ 13,557 (15) $ 12,346 8 Interest expense $ 4,144 — $ 3,291 242 Total before tax (1,598) 443 Income tax effects on above 382 (102) Net of tax $ (1,216) $ 341 Derivatives not designated as hedging instruments Location in unaudited consolidated statements of income where gain/(loss) was recognized Foreign exchange gain/(loss), net $ 1,192 $ 480 $ 359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s summarizes the Company’s debt position under its credit agreement with Citibank, N.A.: As of March 31, 2025 December 31, 2024 Revolving credit facility Term loan facility Total Revolving credit facility Term loan facility Total Current portion of long-term borrowings $ — $ 5,000 $ 5,000 $ — $ 5,000 $ 5,000 Unamortized debt issuance costs — (114) (114) — (114) (114) Total current portion of long-term borrowings — 4,886 4,886 — 4,886 4,886 Long-term borrowings 210,000 92,500 302,500 190,000 93,750 283,750 Unamortized debt issuance costs — (123) (123) — (152) (152) Total long-term borrowings 210,000 92,377 302,377 190,000 93,598 283,598 Total borrowings $ 210,000 $ 97,263 $ 307,263 $ 190,000 $ 98,484 $ 288,484 Unamortized debt issuance costs for the Company’s revolving credit facility of $798 and $895 as of March 31, 2025 and December 31, 2024,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This agreement was amended and restated in April 2022, followed by the First Amendment to Amended and Restated Credit Agreement in August 2024 (the “2024 Credit Agreement”). Among other things, the 2024 Credit Agreement increases revolving credit commitments to $500,000 and provides a new term loan facility of $100,000 with an annual repayment amount of 5%. The increased revolving credit facility and the new term loan facility both mature on April 18, 2027. Under the 2024 Credit Agreement, obligations bear interest at a rate equal to specified prime rate (alternate base rate) or the adjusted secured overnight financing rate (SOFR) specified therein, plus, in each case, an applicable margin, and are guaranteed by the Company’s wholly-owned material domestic subsidiaries and secured by all or substantially all of the Company’s and its material domestic subsidiaries’ assets. The revolving credit commitments are subject to a commitment fee. The 2024 Credit Agreement includes a letter of credit sub facility and is voluntarily pre-payable from time to time without premium or penalty. Borrowings under the revolving credit facility can be used for working capital and general corporate purposes, including permitted acquisitions. The effective interest rates of the revolving credit facility and the term loan facility are as follows: Three months ended March 31, 2025 2024 Revolving credit facility 5.8 % 6.7 % Term loan facility 5.7 % — % As of March 31, 2025 and December 31, 2024, the Company was in compliance with the financial covenants under the 2024 Credit Agreement. The maturity profile of the Company’s long-term borrowings, excluding debt issuance costs, outstanding as of March 31, 2025 was as follows: Revolving credit facility Term loan facility 2025 (April 1 - December 31) $ — $ 3,750 2026 — 5,000 2027 210,000 88,750 Total $ 210,000 $ 97,500 Letters of Credit In the ordinary course of business, the Company provides standby letters of credit to third parties primarily for facility leases. As of March 31, 2025 and December 31, 2024, the Company had outstanding letters of credit of $741 and $761, respectively, that were not recogniz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3" t="inlineStr">
        <is>
          <t>Equity [Abstract]</t>
        </is>
      </c>
      <c r="B3" s="4" t="inlineStr">
        <is>
          <t xml:space="preserve"> </t>
        </is>
      </c>
    </row>
    <row r="4">
      <c r="A4" s="4" t="inlineStr">
        <is>
          <t>Capital Structure</t>
        </is>
      </c>
      <c r="B4" s="4" t="inlineStr">
        <is>
          <t>Capital Structure Common Stock The Company has one class of common stock outstanding. Share Repurchases 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hree months ended March 31, 2025 190,716 $ 9,432 $ 49.46 Three months ended March 31, 2024 200,402 $ 6,375 $ 31.81 (1) The weighted average purchase price per share is based on the closing price of the Company’s common stock on the Nasdaq Global Select Market on the trading day prior to the applicable vesting date of the restricted stock units. On October 5, 2021, the Company’s board of directors authorized a $300,000 (excluding excise tax) common stock repurchase program beginning January 1, 2022 (the “2022 Repurchase Program”), and terminated the 2019 Repurchase Program on December 31, 2021. On February 26, 2024, the Company’s board of directors authorized a $500,000 (excluding excise tax) common stock repurchase program beginning March 1, 2024 (the “2024 Repurchase Program”), and terminated the 2022 Repurchase Program on February 29, 2024. On March 15, 2024, the Company entered into the 2024 ASR Agreement with Citibank to repurchase shares of its common stock for an aggregate purchase price of $125,000, as part of the Company’s 2024 Repurchase Program. Upon payment of the aggregate purchase price of $125,000, the Company received an initial delivery of 3,350,084 shares of its common stock at an initial price of $29.85 per share, representing 80% of the aggregate purchase price. The Company funded the repurchase with available cash on hand and borrowing from its revolving credit facility. The 2024 ASR Agreement was accounted for as a treasury stock transaction and forward stock purchase agreement indexed to the Company’s common stock. The forward stock purchase agreement was classified as an equity instrument under ASC Topic 815-40, Contracts in Entity's Own Equity and deemed to have a fair value of zero at the effective date. The prepayment of $25,000 was initially recorded in additional paid-in capital, which reflected the pending settlement of the 2024 ASR Agreement. On July 19, 2024, upon final settlement of the 2024 ASR Agreement, the Company received 820,433 additional shares of its common stock based on a daily volume-weighted average price of $29.97 per share which were recorded as treasury stock at a fair market value of $33.96 per share, and $2,862 was recorded in additional paid-in capital. Under the Company’s two repurchase programs,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for a total consideration including commissions but excluding excise tax, under its two repurchase programs, as below: Shares repurchased Total consideration Weighted average purchase price per share Three months ended March 31, 2025 175,063 $ 8,058 $ 46.03 Three months ended March 31, 2024 3,976,818 $ 119,430 $ 30.03 Repurchased shares have been recorded as treasury shares and will be held until the Company’s board of directors designates that these shares be retired or used for other purposes. Pursuant to the Inflation Reduction Act, the Company is required to pay a 1% excise tax on the fair market value of each share of common stock repurchased, net of stock issuances. The Company recognized excise tax of $nil and $544 on repurchase of common stock as a part of cost of such repurchases for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India Plan is partially funded whereas the Philippines Plan is unfunded. The Company makes annual contributions to the India Plan established with insurance companies. Fund managers manage these funds and calculate the annual contribution required to be made by the Company and manage the India Plan, including any required payouts. These funds are managed on a cash accumulation basis, inclusive of interest, which is declared periodically. The Company expects to earn a return of approximately 7.0% per annum on the India Plan for the year ending on December 31, 2025. Change in Plan Assets Plan assets as of January 1, 2025 $ 19,963 Actual return 369 Employer contribution — Benefits paid (321) Currency translation adjustments 34 Plan assets as of March 31, 2025 $ 20,045 Components of net periodic benefit costs recognized in unaudited consolidated statements of income and actuarial (gain)/loss reclassified from AOCI, were as follows: Three months ended March 31, 2025 2024 Service cost $ 1,383 $ 1,108 Interest cost 509 388 Expected return on plan assets (345) (312) Amortization of actuarial (gain)/loss, gross of tax (111) (155) Net gratuity cost $ 1,436 $ 1,029 Amortization of actuarial (gain)/loss, gross of tax $ (111) $ (155) Income tax effects on above (13) (1) Amortization of actuarial (gain)/loss, net of tax $ (124) $ (156)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3.0% of employee compensation within certain limits. The Company’s contributions to various defined contribution plans were as follows: Three months ended March 31, 2025 2024 Contribution to the 401(k) Plans $ 2,795 $ 2,443 Contributions to the defined contribution plans in foreign subsidiaries of the Company $ 7,785 $ 6,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The components of lease cost, which are included in the Company’s unaudited consolidated statements of income, are as follows: Three months ended March 31, 2025 2024 Finance lease: Depreciation on underlying ROU assets $ 132 $ 67 Interest on lease liabilities 69 36 201 103 Operating lease (1) 6,179 5,350 Variable lease costs 1,073 984 Sublease income (110) — Total lease cost $ 7,343 $ 6,437 (1) Includes short-term leases, which are immaterial. Supplemental cash flow and other information related to leases are as follows: Three months ended March 31, 2025 2024 Cash payments for amounts included in the measurement of lease liabilities : Operating cash outflows for operating leases $ 5,840 $ 4,616 Operating cash outflows for finance leases $ 69 $ 36 Financing cash outflows for finance leases $ 116 $ 60 ROU assets obtained in exchange for new operating lease liabilities $ 6,187 $ 6,309 ROU assets obtained in exchange for new finance lease liabilities $ 297 $ 287 Weighted average remaining lease term (in years) Finance lease 2.6 years 3.3 years Operating lease 4.8 years 5.3 years Weighted average discount rate Finance lease 15.2% 14.9% Operating lease 8.0% 7.8%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 decrease in lease liabilities by $234 during the three months ended March 31, 2025 and an increase in lease liabilities by $3,228 during the three months ended March 31, 2024, with a corresponding adjustment to ROU assets. As of March 31, 2025 and December 31, 2024, the Company did not have any significant leases that have not yet commenced but that create significant rights and obligations for the Company. Maturities of lease liabilities as of March 31, 2025 were as follows: Operating Leases Finance Leases 2025 (April 1 - December 31) $ 17,304 $ 763 2026 21,993 721 2027 19,760 589 2028 16,593 348 2029 8,392 143 2030 and thereafter 12,253 — Total lease payments 96,295 2,564 Less: Imputed interest 17,461 601 Present value of lease liabilities $ 78,834 $ 1,963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The components of lease cost, which are included in the Company’s unaudited consolidated statements of income, are as follows: Three months ended March 31, 2025 2024 Finance lease: Depreciation on underlying ROU assets $ 132 $ 67 Interest on lease liabilities 69 36 201 103 Operating lease (1) 6,179 5,350 Variable lease costs 1,073 984 Sublease income (110) — Total lease cost $ 7,343 $ 6,437 (1) Includes short-term leases, which are immaterial. Supplemental cash flow and other information related to leases are as follows: Three months ended March 31, 2025 2024 Cash payments for amounts included in the measurement of lease liabilities : Operating cash outflows for operating leases $ 5,840 $ 4,616 Operating cash outflows for finance leases $ 69 $ 36 Financing cash outflows for finance leases $ 116 $ 60 ROU assets obtained in exchange for new operating lease liabilities $ 6,187 $ 6,309 ROU assets obtained in exchange for new finance lease liabilities $ 297 $ 287 Weighted average remaining lease term (in years) Finance lease 2.6 years 3.3 years Operating lease 4.8 years 5.3 years Weighted average discount rate Finance lease 15.2% 14.9% Operating lease 8.0% 7.8%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 decrease in lease liabilities by $234 during the three months ended March 31, 2025 and an increase in lease liabilities by $3,228 during the three months ended March 31, 2024, with a corresponding adjustment to ROU assets. As of March 31, 2025 and December 31, 2024, the Company did not have any significant leases that have not yet commenced but that create significant rights and obligations for the Company. Maturities of lease liabilities as of March 31, 2025 were as follows: Operating Leases Finance Leases 2025 (April 1 - December 31) $ 17,304 $ 763 2026 21,993 721 2027 19,760 589 2028 16,593 348 2029 8,392 143 2030 and thereafter 12,253 — Total lease payments 96,295 2,564 Less: Imputed interest 17,461 601 Present value of lease liabilities $ 78,834 $ 1,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determines the tax provision for interim periods using an estimate of its annual effective tax rate. Each quarter, the Company updates its estimate of annual effective tax rate, and if its estimated tax rate changes, the Company makes a cumulative adjustment. The effective tax rate decreased from 22.0% during the three months ended March 31, 2024 to 16.9% during the three months ended March 31, 2025. The Company recorded income tax expense of $13,496 and $13,753 for the three months ended March 31, 2025 and 2024, respectively. The decrease in income tax expense for the three months ended March 31, 2025 was primarily a result of higher excess tax benefits related to stock-based compensation, partially offset by higher profit and increase in non-deductible compensation expenses, compared to the three months ended March 31, 2024. Deferred income taxes recognized in OCI were as follows: Three months ended March 31, 2025 2024 Deferred taxes benefit / (expense) recognized on: Unrealized gain/(loss) on cash flow hedges $ (2,644) $ (292) Reclassification adjustment for cash flow hedges 382 102 Reclassification adjustment for retirement benefits (13) (1) Currency translation adjustments (673) 519 Total $ (2,948) $ 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400000000</v>
      </c>
      <c r="C7" s="5" t="n">
        <v>400000000</v>
      </c>
    </row>
    <row r="8">
      <c r="A8" s="4" t="inlineStr">
        <is>
          <t>Common stock, shares issued (in shares)</t>
        </is>
      </c>
      <c r="B8" s="5" t="n">
        <v>207758497</v>
      </c>
      <c r="C8" s="5" t="n">
        <v>206510587</v>
      </c>
    </row>
    <row r="9">
      <c r="A9" s="4" t="inlineStr">
        <is>
          <t>Common stock, shares outstanding (in shares)</t>
        </is>
      </c>
      <c r="B9" s="5" t="n">
        <v>162683343</v>
      </c>
      <c r="C9" s="5" t="n">
        <v>161801212</v>
      </c>
    </row>
    <row r="10">
      <c r="A10" s="4" t="inlineStr">
        <is>
          <t>Held in treasury at cost (in shares)</t>
        </is>
      </c>
      <c r="B10" s="5" t="n">
        <v>45075154</v>
      </c>
      <c r="C10" s="5" t="n">
        <v>4470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by nature of function, as below, are included in the unaudited consolidated statements of income: Three months ended March 31, 2025 2024 Cost of revenues $ 3,487 $ 3,949 General and administrative expenses 7,186 6,887 Selling and marketing expenses 8,514 7,016 Total $ 19,187 $ 17,852 Income tax benefit related to stock-based compensation (1) $ 9,105 $ 5,358 (1) Includes $14,526 and $7,523 during the three months ended March 31, 2025 and 2024, respectively, related to discrete benefits recognized in income tax expense in accordance with ASU No. 2016-09, Compensation - Stock Compensation. As of March 31, 2025 and December 31, 2024, the Company had 549,764 and 1,813,592 shares, respectively, available for grant under the 2018 Omnibus Incentive Plan. Stock Options Stock option activity under the Company’s stock-based compensation plans is shown below: Number of Options Weighted Average Exercise Price Aggregate Intrinsic Value Weighted Average Remaining Contractual Life (Years) Outstanding at December 31, 2024 1,768,305 $ 30.14 $ 25,187 8.5 Granted — — — — Exercised — — — — Forfeited — — — — Outstanding at March 31, 2025 1,768,305 $ 30.14 $ 30,191 8.2 Vested and exercisable at March 31, 2025 425,265 $ 30.14 $ 7,261 8.2 Weighted average grant date fair value of per unit of stock option granted during the period $ — As of March 31, 2025, unrecognized compensation cost of $11,998 is expected to be expensed over a weighted average period of 2.3 years. Share Matching Program Under the Company’s 2018 Omnibus Incentive Plan (the “2018 Plan”), the Company established a share matching program (“SMP”) for executive officers and other specified employees. Under the SMP, the Company agreed to issue a number of restricted stock units equal to the number of newly acquired shares of the Company's common stock. Restricted stock unit activity under the SMP is shown below: Restricted Stock Units (SMP) Number Weighted Average Outstanding at December 31, 2024* 144,845 $ 24.95 Granted — — Vested* (144,845) 24.95 Forfeited — — Outstanding as of March 31, 2025* — $ — * As of March 31, 2025 and December 31, 2024 restricted stock units vested for which the underlying common stock is yet to be issued are 217,230 and 72,385, respectively. Restricted Stock Units Restricted stock unit activity under the Company’s stock-based compensation plans is shown below: Restricted Stock Units Number Weighted Average Outstanding as of December 31, 2024* 3,240,200 $ 28.82 Granted 701,126 51.01 Vested* (1,184,944) 25.91 Forfeited (12,559) 30.56 Outstanding as of March 31, 2025* 2,743,823 $ 35.74 * As of March 31, 2025 and December 31, 2024 restricted stock units vested for which the underlying common stock is yet to be issued are 291,520 and 289,547, respectively. As of March 31, 2025, unrecognized compensation cost of $89,438 is expected to be expensed over a weighted average period of 3.0 years. Performance-Based Stock Awards Under the 2018 Plan, the Company grants performance-based restricted stock units (“PRSUs”) to executive officers and other specified employees. During the three months ended March 31, 2025, the Company granted 40% of each award recipient’s equity grants in the form of PRSUs that cliff vest at the end of a three-year period based on an aggregated revenue target for a three-year period (“PU”). The remaining 60% of each award recipient’s equity grants are PRSUs that are based on market conditions, contingent on the Company's meeting a total shareholder return relative to a group of peer companies specified under the 2018 Plan, and are measured over a three-year performance period (“MU”). PRSU activity under the Company’s stock plans is shown below: Revenue Based PRSUs Market Condition Based PRSUs Number Weighted Average Number Weighted Average Outstanding as of December 31, 2024 537,944 $ 31.02 806,519 $ 43.06 Granted 94,970 51.02 142,350 81.48 Vested — — — — Forfeited (1,904) 29.73 (2,849) 40.10 Outstanding as of March 31, 2025 631,010 $ 34.03 946,020 $ 48.85 As of March 31, 2025, unrecognized compensation cost of $41,380 is expected to be expensed over a weighted average period of 2.1 years. Employee Stock Purchase Plan On June 21, 2022, at the annual meeting of stockholders of the Company, the Company’s stockholders approved the ExlService Holdings, Inc. 2022 Employee Stock Purchase Plan (the “2022 ESPP”). The 2022 ESPP allows eligible employees to purchase the Company’s shares of common stock through payroll deductions at a pre-specified discount to the lower of closing price of the Company’s common shares on the date of offering or the last business day of each purchase interval. The dollar amount of shares of common stock that can be purchased under the 2022 ESPP must not exceed 15% of the participating employee’s compensation during the offering period, subject to a cap of $25 per employee per calendar year. The Company has reserved 4,000,000 shares of common stock for issuance under the 2022 ESPP. The sixth offering period under the 2022 ESPP commenced on January 1, 2025 with a term of six months. Activity under the Company’s 2022 ESPP is shown below: Number Total Proceeds Received Shares available for issuance as of December 31, 2024 3,672,744 Issuance of common stock made during the fifth offering period 64,939 $ 1,823 Shares available for issuance as of March 31, 2025 3,607,805 Contributions received for the sixth offering period up to March 31, 2025 $ 2,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Disclosures</t>
        </is>
      </c>
      <c r="B4" s="4" t="inlineStr">
        <is>
          <t>Related Party Disclosures In April 2022, the Company entered into a service contract for providing data and AI-led services to The Vanguard Group Inc., which reported that it beneficially owns approximately 10% of the Company’s common stock as of December 31, 2024. During the three months ended March 31, 2025 and 2024, the Company recognized revenues, net of $nil and $166, respectively, related to this service contract. The Company had outstanding accounts receivable, net of $nil and $124, related to this service contract as of March 31, 2025 and December 31, 2024, respectively. In February 2024, the Company entered into a service contract for providing data and AI-led services to Corridor Platforms, Inc., which is an equity affiliate of the Company. During the three months ended March 31, 2025 and 2024, the Company recognized revenues, net of $42 and $151, respectively, related to this service contract. The Company had outstanding accounts receivable, net of $14 and $56, related to this service contract as of March 31, 2025 and December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March 31, 2025, the Company had committed to spend approximately $10,300 under agreements to purchase property and equipment. This amount is net of capital advances paid which are recognized in unaudited consolidated balance sheets as “Capital work in progress” under “Property and equipment.” On June 15, 2023, the Company, along with other limited partners, entered into a limited partnership agreement with the general partner, PNP Financial Services Fund GP I, LLC and initial limited partner and outgoing partner, to form a partnership with the name Plug and Play Financial Services Fund I, L.P. (the “Partnership”) for the primary purpose of making investments in growth-stage technology companies. The Company committed to make an aggregate investment of $4,000 in the Partnership. As of March 31, 2025, the Company has invested $1,800 in the Partnership and is committed to make further investments up to an amount of $2,200.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as qualified Philippines Economic Zone Authority units, which provides the Company fiscal incentives on the import of capital goods and local purchase of services and materials. The Company is required to meet certain requirements to retain the incentives. The Company has complied, and intends to continue compliance with the requirements to avail itself of the incentives. Contingencies The transfer pricing regulations in the countries where the Company operates require that controlled intercompany transactions be at arm’s-length. Accordingly, the Company determines and documents pricing for controlled intercompany transactions based on an economic analysis as prescribed in the respective regulations. The tax authorities have jurisdiction to review the Company’s transfer pricing. If the Company’s transfer pricing is challenged by the authorities, they could assess additional tax, interest and penalties, thereby impacting the Company’s profitability and cash flows. The Company is currently involved in transfer pricing and related income tax disputes with Indian tax authorities. The aggregate amount demanded by Indian tax authorities (net of advance payments) as of March 31, 2025 and December 31, 2024 is $50,535 and $49,588, respectively. The Company has made payments and/or provided bank guarantees against these demands in the amounts of $8,045 and $7,506, as of March 31, 2025 and December 31, 2024, respectively. The Company believes that its positions will more likely than not be sustained upon final examination by the tax authorities, and accordingly has not accrued any liabilities with respect to these matters in its consolidated financial statements. Pursuant to reviewing the Company’s annual VAT filings, the Indian tax authorities raised aggregate VAT demands for tax years 2015 and 2017, in the amounts of $5,348 and $5,339, as of March 31, 2025 and December 31, 2024, respectively. The Company has provided bank guarantees against these demands in the amounts of $5,348 and $5,339, as of March 31, 2025 and December 31, 2024, respectively. The Indian GST authorities rejected the Company’s refund claims in the amounts of $5,746 and $5,885 as of March 31, 2025 and December 31, 2024, respectively. The Company has filed appeals against these matters and believes that it is more likely than not that upon final examination its position will be sustained based on its technical merits. Accordingly, no provision was recognized as of March 31, 2025 and December 31, 2024, respectively. Some of the Company’s subsidiaries in India have undergone assessments with the statutory authority with respect to defined contribution plan. Except for some components of the assessments for which the Company has recognized a provision in the financial statements, the Company believes that the amount demanded by such authority is not a meaningful indicator of the potential liabilities of the Company, and that these matters are without merit. The Company is defending against the assessment orders and in one case, has instituted an appeal against the order before the relevant tribunal while also making a payment under protest of the amount demanded. As of the reporting date, the Company’s management does not believe that the ultimate assessments in any of these matters will have a material adverse effect on the Company’s consolidated financial condition, results of operations or cash flows. The Company will continue to monitor and evaluate its position based on future events and developments on these matters. From time to time, the Company, its subsidiaries, and/or their present officers or director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claimed are without merit, and the Company intends to vigorously defend them. The Company will continuously monitor developments on these matters to assess potential impacts to the financial statements. The outcomes of legal actions are unpredictable and subject to significant uncertainties, and thus it is inherently difficult to determine the likelihood of the Company incurring a material loss or quantification of any such loss. With respect to certain pending litigation matters as of the reporting date, the Company has made provisions based on information currently available, including its evaluation of the facts underlying each matter and legal counsel’s advice on the estimated losses or range of reasonably possible losses.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 The Company will continuously monitor these matters to assess potential impacts to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6561</v>
      </c>
      <c r="C4" s="6" t="n">
        <v>4876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4.</t>
        </is>
      </c>
    </row>
    <row r="5">
      <c r="A5" s="4" t="inlineStr">
        <is>
          <t>Principles of Consolidation</t>
        </is>
      </c>
      <c r="B5" s="4" t="inlineStr">
        <is>
          <t>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recorded using equity method of accounting.</t>
        </is>
      </c>
    </row>
    <row r="6">
      <c r="A6" s="4" t="inlineStr">
        <is>
          <t>Use of Estimates</t>
        </is>
      </c>
      <c r="B6" s="4" t="inlineStr">
        <is>
          <t>Use of Estimates The preparation of the unaudited consolidated financial statements in conformity with U.S. GAAP requires management to make estimates and assumptions that affect the carrying amounts of assets and liabilities and disclosure of contingent assets and liabilities included in the unaudited consolidated financial statements. Although these estimates are based on management’s best assessment of the current business environment, actual results may be different from those estimates. The significant estimate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t>
        </is>
      </c>
    </row>
    <row r="7">
      <c r="A7" s="4" t="inlineStr">
        <is>
          <t>Recent Accounting Pronouncements and Recently adopted Accounting Pronouncements</t>
        </is>
      </c>
      <c r="B7" s="4" t="inlineStr">
        <is>
          <t>Recent Accounting Pronouncements In December 2023, the Financial Accounting Standards Board (“FASB”) issued Accounting Standards Update (“ASU”) No. 2023-09, Income Taxes (“Accounting Standards Codification (“ASC”) Topic 740”), Improvements to Income Tax Disclosures. This ASU expands disclosures relating to the entity’s income tax rate reconciliation, income taxes paid and certain other disclosures related to income taxes. The ASU is effective for annual periods beginning after December 15, 2024. The Company is currently evaluating the impact of this ASU on its annual consolidated financial statements for the year ending on December 31, 2025. In November 2024, FASB issued ASU No. 2024-03, Income Statement - Reporting Comprehensive Income (“ASC Topic 220”): Expense Disaggregation Disclosures. This ASU improves disclosures relating to the disaggregation of income statement expenses, requires additional disclosures about the nature of expenses in commonly presented financial statement captions on an annual and interim basis for all public business entities. The ASU will be effective for annual reporting periods beginning after December 15, 2026, and interim periods within annual reporting periods beginning after December 15, 2027, with early adoption permitted. The Company is currently evaluating the impact of this ASU on its unaudited consolidated financial statements. (d) Recently Adopted and Applicable Accounting Pronouncements In March 2024, FASB issued ASU No. 2024-01 , Compensation-Stock Compensation (“ASC Topic 718”). This ASU clarifies how to evaluate whether profits interest and similar awards given to employees and non-employees are within the scope of share-based payment arrangement under ASC Topic 718. The ASU will be effective for annual periods beginning after December 15, 2024, including interim periods within those years, with early adoption permitted. The Company has early adopted this ASU beginning January 1, 2024. The adoption of this ASU did not have a material impact on the Company’s unaudit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venues and Cost of Revenues for Company's Reportable Segments</t>
        </is>
      </c>
      <c r="B4" s="4" t="inlineStr">
        <is>
          <t xml:space="preserve">Revenues and cost of revenues for the three months ended March 31, 2025 and 2024, respectively, for each of the reportable segments, are as follows: Three months ended March 31, 2025 Insurance Healthcare and Life Sciences Banking, Capital Markets and Diversified Industries International Growth Markets Total Revenues, net $ 172,056 $ 125,592 $ 117,702 $ 85,669 $ 501,019 Cost of revenues (1) Employee costs 90,549 58,924 64,294 44,820 258,587 Infrastructure and technology costs 13,246 6,738 6,169 8,161 34,314 Other costs (2) 5,372 4,850 3,286 1,296 14,804 Gross profit (1) $ 62,889 $ 55,080 $ 43,953 $ 31,392 $ 193,314 Operating expenses 114,899 Foreign exchange gain, net, interest expense and other income, net 1,751 Income tax expense 13,496 Loss from equity-method investment (109) Net income $ 66,561 (1) Exclusive of depreciation and amortization expense. (2) Other costs primarily include travel and entertainment costs and other direct pass-through expenses related to client contracts for the Company’s direct marketing business. Three months ended March 31, 2024 Insurance Healthcare and Life Sciences Banking, Capital Markets and Diversified Industries International Growth Markets Total Revenues, net $ 158,267 $ 100,656 $ 103,253 $ 74,331 $ 436,507 Cost of revenues (1) Employee costs 81,404 45,761 58,695 39,723 225,583 Infrastructure and technology costs 11,921 5,442 4,953 6,841 29,157 Other costs (2) 11,396 3,832 2,343 1,113 18,684 Gross profit (1) $ 53,546 $ 45,621 $ 37,262 $ 26,654 $ 163,083 Operating expenses 101,559 Foreign exchange gain, net, interest expense and other income, net 1,020 Income tax expense 13,753 Loss from equity-method investment (28) Net income $ 48,763 (1) Exclusive of depreciation and amortization expense. (2) Other costs primarily include travel and entertainment costs and other direct pass-through expenses related to client contracts for the Company’s direct marketing business. Revenues, net by service type, were as follows: Three months ended March 31, 2025 2024 Data and AI-led (1) $ 267,929 $ 231,724 Digital operations (2) 233,090 204,783 Revenues, net $ 501,019 $ 436,507 (1) Data and AI-led revenue comes from AI-powered solutions and services in which the Company embeds data and AI into client workflows. Leveraging the Company’s depth of domain knowledge, analytics, data management and digital engineering expertise, the Company’s industry-specific offerings are designed to help clients accelerate growth, improve customer experience, enhance efficiency, and deliver lasting competitive advantages. As clients evolve from digital operations to data and AI-powered operations and outcomes, these capabilities represent the next stage of enterprise transformation. (2) Digital operations revenue comes from the Company’s industry-specific solutions and services that help clients run essential business functions with greater speed, accuracy, and efficiency. The Company applies deep industry expertise and tailored technology—whether its proprietary technology or client technology—to solve complex challenges and drive measurable outcomes. These digital operations deployments form the foundation for future client transformation opportunities to infuse AI into client workflows and unlock even greater value. Revenues, net by industry verticals, were as follows: Three months ended March 31, 2025 2024 Insurance $ 200,361 $ 183,059 Healthcare and Life Sciences 125,826 100,900 Banking, Capital Markets and Diversified Industries 174,832 152,548 Revenues, net $ 501,019 $ 436,507 </t>
        </is>
      </c>
    </row>
    <row r="5">
      <c r="A5" s="4" t="inlineStr">
        <is>
          <t>Revenues Based on Geographical Information</t>
        </is>
      </c>
      <c r="B5" s="4" t="inlineStr">
        <is>
          <t xml:space="preserve">The Company attributes revenues based on geographical markets where the customer operations being served by it are located. Three months ended March 31, 2025 2024 Revenues, net North America $ 415,350 $ 362,176 U.K. &amp; Europe 75,693 65,610 Rest of World 9,976 8,721 Revenues, net $ 501,019 $ 436,507 </t>
        </is>
      </c>
    </row>
    <row r="6">
      <c r="A6" s="4" t="inlineStr">
        <is>
          <t>Property and Equipment, Net Based on Geographical Information</t>
        </is>
      </c>
      <c r="B6" s="4" t="inlineStr">
        <is>
          <t xml:space="preserve">Long-lived assets by geographic area, which consist of property and equipment, net and operating lease ROU assets were as follows: As of March 31, 2025 December 31, 2024 Long-lived assets India $ 66,263 $ 63,040 North America 52,981 52,510 The Philippines 30,023 25,881 South Africa 22,785 23,828 Rest of World 6,246 5,362 Long-lived assets $ 178,298 $ 170,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Accounts Receivable, ne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zed, Contract with Customer, Receivables, Assets and Liabilities Recognized</t>
        </is>
      </c>
      <c r="B4" s="4" t="inlineStr">
        <is>
          <t xml:space="preserve">The following table provides information about accounts receivable, contract assets and contract liabilities from contracts with customers: As of March 31, 2025 December 31, 2024 Accounts receivable, net $ 339,856 $ 304,322 Contract assets $ 44,509 $ 39,700 Contract liabilities: Deferred revenue (consideration received in advance) $ 15,342 $ 15,484 Consideration received for process transition activities $ 26,570 $ 21,993 Revenue recognized during the three months ended March 31, 2025 and 2024, which was included in the contract liabilities balance at the beginning of the respective periods is as follows: Three months ended March 31, 2025 2024 Deferred revenue (consideration received in advance) $ 7,429 $ 7,061 Consideration received for process transition activities $ 1,377 $ 632 </t>
        </is>
      </c>
    </row>
    <row r="5">
      <c r="A5" s="4" t="inlineStr">
        <is>
          <t>Contract Acquisition and Fulfillment Costs</t>
        </is>
      </c>
      <c r="B5" s="4" t="inlineStr">
        <is>
          <t xml:space="preserve">The following table provides details of the Company’s contract acquisition and fulfillment costs: Contract Acquisition Costs Contract Fulfillment Costs Three months ended Year ended Three months ended Year ended March 31, 2025 March 31, 2024 December 31, 2024 March 31, 2025 March 31, 2024 December 31, 2024 Opening balance $ 2,287 $ 2,122 $ 2,122 $ 36,022 $ 24,673 $ 24,673 Additions 81 7 1,240 3,329 3,326 15,118 Amortization (242) (228) (1,075) (1,271) (712) (3,769) Closing balance $ 2,126 $ 1,901 $ 2,287 $ 38,080 $ 27,287 $ 36,022 </t>
        </is>
      </c>
    </row>
    <row r="6">
      <c r="A6" s="4" t="inlineStr">
        <is>
          <t>Accounts Receivable, Allowance for Expected Credit Loss</t>
        </is>
      </c>
      <c r="B6" s="4" t="inlineStr">
        <is>
          <t xml:space="preserve">The following table provides information about accounts receivable, net of allowance for expected credit losses: As of March 31, 2025 December 31, 2024 Accounts receivable, including unbilled receivables $ 344,590 $ 307,850 Less: Allowance for expected credit losses (4,734) (3,528) Accounts receivable, net $ 339,856 $ 304,322 The movement in “Allowance for expected credit losses” was as follows: Three months ended March 31, Year ended 2025 2024 December 31, 2024 Opening balance $ 3,528 $ 3,703 $ 3,703 Additions/(reductions) 1,219 (269) (39) Reductions due to write-off of accounts receivable (13) (76) (135) Currency translation adjustments — — (1) Closing balance $ 4,734 $ 3,358 $ 3,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Three months ended March 31, 2025 2024 Numerators: Net income $ 66,561 $ 48,763 Denominators: Basic weighted average common shares outstanding 162,490,179 165,082,387 Dilutive effect of stock-based awards 2,067,154 1,644,466 Diluted weighted average common shares outstanding 164,557,333 166,726,853 Earnings per share: Basic $ 0.41 $ 0.30 Diluted $ 0.40 $ 0.29 Weighted average potentially dilutive shares considered anti-dilutive and not included in computing diluted earnings per share 318,740 3,181,304 On March 15, 2024, the Company entered into a master confirmation (the “Master Accelerated Share Repurchase Confirmation”) and a supplemental confirmation (together with the Master Accelerated Share Repurchase Confirmation, the “2024 ASR Agreement”), with Citibank, N.A. (“Citibank”). Refer to Note 19 - Capital Structure to the unaudited consolidated financial statements for further details. During the three months ended March 31, 2024, the Company recorded the initial delivery of shares in treasury stock, which resulted in an immediate reduction of its outstanding shares used to calculate the weighted average common shares outstanding for basic and diluted earnings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Income, net</t>
        </is>
      </c>
      <c r="B4" s="4" t="inlineStr">
        <is>
          <t>Other income, net consists of the following: Three months ended March 31, 2025 2024 Gain on sale and fair value mark-to-market on investments $ 1,948 $ 1,016 Interest and dividend income 2,625 2,284 Fair value changes of contingent consideration (1) — 589 Others, net 130 63 Other income, net $ 4,703 $ 3,952 (1)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 net</t>
        </is>
      </c>
      <c r="C4" s="6" t="n">
        <v>501019</v>
      </c>
      <c r="D4" s="6" t="n">
        <v>436507</v>
      </c>
    </row>
    <row r="5">
      <c r="A5" s="4" t="inlineStr">
        <is>
          <t>Cost of revenues</t>
        </is>
      </c>
      <c r="B5" s="4" t="inlineStr">
        <is>
          <t>[1]</t>
        </is>
      </c>
      <c r="C5" s="5" t="n">
        <v>307705</v>
      </c>
      <c r="D5" s="5" t="n">
        <v>273424</v>
      </c>
    </row>
    <row r="6">
      <c r="A6" s="4" t="inlineStr">
        <is>
          <t>Gross profit</t>
        </is>
      </c>
      <c r="B6" s="4" t="inlineStr">
        <is>
          <t>[1]</t>
        </is>
      </c>
      <c r="C6" s="5" t="n">
        <v>193314</v>
      </c>
      <c r="D6" s="5" t="n">
        <v>163083</v>
      </c>
    </row>
    <row r="7">
      <c r="A7" s="3" t="inlineStr">
        <is>
          <t>Operating expenses:</t>
        </is>
      </c>
      <c r="C7" s="4" t="inlineStr">
        <is>
          <t xml:space="preserve"> </t>
        </is>
      </c>
      <c r="D7" s="4" t="inlineStr">
        <is>
          <t xml:space="preserve"> </t>
        </is>
      </c>
    </row>
    <row r="8">
      <c r="A8" s="4" t="inlineStr">
        <is>
          <t>General and administrative expenses</t>
        </is>
      </c>
      <c r="C8" s="5" t="n">
        <v>59417</v>
      </c>
      <c r="D8" s="5" t="n">
        <v>53243</v>
      </c>
    </row>
    <row r="9">
      <c r="A9" s="4" t="inlineStr">
        <is>
          <t>Selling and marketing expenses</t>
        </is>
      </c>
      <c r="C9" s="5" t="n">
        <v>41925</v>
      </c>
      <c r="D9" s="5" t="n">
        <v>35970</v>
      </c>
    </row>
    <row r="10">
      <c r="A10" s="4" t="inlineStr">
        <is>
          <t>Depreciation and amortization expense</t>
        </is>
      </c>
      <c r="C10" s="5" t="n">
        <v>13557</v>
      </c>
      <c r="D10" s="5" t="n">
        <v>12346</v>
      </c>
    </row>
    <row r="11">
      <c r="A11" s="4" t="inlineStr">
        <is>
          <t>Total operating expenses</t>
        </is>
      </c>
      <c r="C11" s="5" t="n">
        <v>114899</v>
      </c>
      <c r="D11" s="5" t="n">
        <v>101559</v>
      </c>
    </row>
    <row r="12">
      <c r="A12" s="4" t="inlineStr">
        <is>
          <t>Income from operations</t>
        </is>
      </c>
      <c r="C12" s="5" t="n">
        <v>78415</v>
      </c>
      <c r="D12" s="5" t="n">
        <v>61524</v>
      </c>
    </row>
    <row r="13">
      <c r="A13" s="4" t="inlineStr">
        <is>
          <t>Foreign exchange gain, net</t>
        </is>
      </c>
      <c r="C13" s="5" t="n">
        <v>1192</v>
      </c>
      <c r="D13" s="5" t="n">
        <v>359</v>
      </c>
    </row>
    <row r="14">
      <c r="A14" s="4" t="inlineStr">
        <is>
          <t>Interest expense</t>
        </is>
      </c>
      <c r="C14" s="5" t="n">
        <v>-4144</v>
      </c>
      <c r="D14" s="5" t="n">
        <v>-3291</v>
      </c>
    </row>
    <row r="15">
      <c r="A15" s="4" t="inlineStr">
        <is>
          <t>Other income, net</t>
        </is>
      </c>
      <c r="C15" s="5" t="n">
        <v>4703</v>
      </c>
      <c r="D15" s="5" t="n">
        <v>3952</v>
      </c>
    </row>
    <row r="16">
      <c r="A16" s="4" t="inlineStr">
        <is>
          <t>Income before income tax expense and earnings from equity affiliates</t>
        </is>
      </c>
      <c r="C16" s="5" t="n">
        <v>80166</v>
      </c>
      <c r="D16" s="5" t="n">
        <v>62544</v>
      </c>
    </row>
    <row r="17">
      <c r="A17" s="4" t="inlineStr">
        <is>
          <t>Income tax expense</t>
        </is>
      </c>
      <c r="C17" s="5" t="n">
        <v>13496</v>
      </c>
      <c r="D17" s="5" t="n">
        <v>13753</v>
      </c>
    </row>
    <row r="18">
      <c r="A18" s="4" t="inlineStr">
        <is>
          <t>Income before earnings from equity affiliates</t>
        </is>
      </c>
      <c r="C18" s="5" t="n">
        <v>66670</v>
      </c>
      <c r="D18" s="5" t="n">
        <v>48791</v>
      </c>
    </row>
    <row r="19">
      <c r="A19" s="4" t="inlineStr">
        <is>
          <t>Loss from equity-method investment</t>
        </is>
      </c>
      <c r="C19" s="5" t="n">
        <v>-109</v>
      </c>
      <c r="D19" s="5" t="n">
        <v>-28</v>
      </c>
    </row>
    <row r="20">
      <c r="A20" s="4" t="inlineStr">
        <is>
          <t>Net income</t>
        </is>
      </c>
      <c r="C20" s="6" t="n">
        <v>66561</v>
      </c>
      <c r="D20" s="6" t="n">
        <v>48763</v>
      </c>
    </row>
    <row r="21">
      <c r="A21" s="3" t="inlineStr">
        <is>
          <t>Earnings per share:</t>
        </is>
      </c>
      <c r="C21" s="4" t="inlineStr">
        <is>
          <t xml:space="preserve"> </t>
        </is>
      </c>
      <c r="D21" s="4" t="inlineStr">
        <is>
          <t xml:space="preserve"> </t>
        </is>
      </c>
    </row>
    <row r="22">
      <c r="A22" s="4" t="inlineStr">
        <is>
          <t>Basic (in dollars per share)</t>
        </is>
      </c>
      <c r="C22" s="8" t="n">
        <v>0.41</v>
      </c>
      <c r="D22" s="8" t="n">
        <v>0.3</v>
      </c>
    </row>
    <row r="23">
      <c r="A23" s="4" t="inlineStr">
        <is>
          <t>Diluted (in dollars per share)</t>
        </is>
      </c>
      <c r="C23" s="8" t="n">
        <v>0.4</v>
      </c>
      <c r="D23" s="8" t="n">
        <v>0.29</v>
      </c>
    </row>
    <row r="24">
      <c r="A24" s="3" t="inlineStr">
        <is>
          <t>Weighted average number of shares used in computing earnings per share:</t>
        </is>
      </c>
      <c r="C24" s="4" t="inlineStr">
        <is>
          <t xml:space="preserve"> </t>
        </is>
      </c>
      <c r="D24" s="4" t="inlineStr">
        <is>
          <t xml:space="preserve"> </t>
        </is>
      </c>
    </row>
    <row r="25">
      <c r="A25" s="4" t="inlineStr">
        <is>
          <t>Basic (in shares)</t>
        </is>
      </c>
      <c r="C25" s="5" t="n">
        <v>162490179</v>
      </c>
      <c r="D25" s="5" t="n">
        <v>165082387</v>
      </c>
    </row>
    <row r="26">
      <c r="A26" s="4" t="inlineStr">
        <is>
          <t>Diluted (in shares)</t>
        </is>
      </c>
      <c r="C26" s="5" t="n">
        <v>164557333</v>
      </c>
      <c r="D26" s="5" t="n">
        <v>166726853</v>
      </c>
    </row>
    <row r="27"/>
    <row r="28">
      <c r="A28" s="4" t="inlineStr">
        <is>
          <t>[1]Exclusive of depreciation and amortization expense.</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For the purposes of unaudited statements of cash flows, cash, cash equivalents and restricted cash consist of the following: As of March 31, 2025 March 31, 2024 December 31, 2024 Cash and cash equivalents $ 140,442 $ 108,565 $ 153,355 Restricted cash (current) (1) 9,826 4,291 9,972 Restricted cash (non-current) (2) 8,210 4,376 8,071 Cash, cash equivalents and restricted cash $ 158,478 $ 117,232 $ 171,398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row r="5">
      <c r="A5" s="4" t="inlineStr">
        <is>
          <t>Restrictions on Cash and Cash Equivalents</t>
        </is>
      </c>
      <c r="B5" s="4" t="inlineStr">
        <is>
          <t>For the purposes of unaudited statements of cash flows, cash, cash equivalents and restricted cash consist of the following: As of March 31, 2025 March 31, 2024 December 31, 2024 Cash and cash equivalents $ 140,442 $ 108,565 $ 153,355 Restricted cash (current) (1) 9,826 4,291 9,972 Restricted cash (non-current) (2) 8,210 4,376 8,071 Cash, cash equivalents and restricted cash $ 158,478 $ 117,232 $ 171,398 (1) Restricted cash (current) primarily represents funds held on behalf of customers in dedicated bank accounts. The corresponding liability against the same is included under “Accrued Expenses and other current liabilities.” Restricted cash also includes funds held as collateral in a dedicated bank account for irrevocable letters of credit issued in favor of third parties for facility leases. (2) Restricted cash (non-current) represents deposits with banks against bank guarantees issued through banks in favor of relevant statutory authorities for equipment imports, deposits for obtaining indirect tax registrations and for demands against pending income tax and value added tax (“VAT”) assessments. These deposits with banks will mature one year after the balance she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t>
        </is>
      </c>
      <c r="B4" s="4" t="inlineStr">
        <is>
          <t>Investments consist of the following: As of March 31, 2025 December 31, 2024 Short-term investments Mutual funds $ 100,588 $ 108,251 Term deposits 90,390 78,972 Total Short-term investments $ 190,978 $ 187,223 Long-term investments Term deposits $ 14,966 $ 9,295 Investment in equity affiliate 5,168 4,677 Total Long-term investments $ 20,134 $ 13,9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s of the following: As of March 31, 2025 December 31, 2024 Property, plant and equipment, gross $ 372,237 $ 356,060 Less: Accumulated depreciation and amortization (265,089) (254,223) Property, plant and equipment, net $ 107,148 $ 101,837 The depreciation and amortization expense, excluding amortization of acquisition-related intangibles, recognized in the unaudited consolidated statements of income was as follows: Three months ended March 31, 2025 2024 Depreciation and amortization expense $ 10,311 $ 9,266 Internally developed software costs, included in property and equipment was as follows: As of March 31, 2025 December 31, 2024 Cost $ 60,648 $ 60,447 Less : Accumulated amortization (40,983) (38,243) Internally developed software, net $ 19,665 $ 22,204 The amortization expense on internally developed software recognized in the unaudited consolidated statements of income was as follows: Three months ended March 31, 2025 2024 Amortization expense $ 2,740 $ 2,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details of changes in goodwill by reportable segment of the Company: Insurance Healthcare and Life Sciences Banking, Capital Markets and Diversified Industries International Growth Markets Total Balance as of January 1, 2025 $ 77,099 $ 189,621 $ 100,639 $ 53,028 $ 420,387 Currency translation adjustments 75 1 17 14 107 Balance as of March 31, 2025 $ 77,174 $ 189,622 $ 100,656 $ 53,042 $ 420,494 </t>
        </is>
      </c>
    </row>
    <row r="5">
      <c r="A5" s="4" t="inlineStr">
        <is>
          <t>Schedule of Indefinite Lived Intangible Assets</t>
        </is>
      </c>
      <c r="B5" s="4" t="inlineStr">
        <is>
          <t xml:space="preserve">Information regarding the Company’s intangible assets is set forth below: As of March 31, 2025 As of December 31, 2024 Gross Carrying Accumulated Amortization Net Gross Carrying Accumulated Amortization Net Finite-lived intangible assets: Customer relationships $ 108,550 $ (63,833) $ 44,717 $ 108,550 $ (60,667) $ 47,883 Developed technology 3,576 (3,388) 188 3,529 (3,311) 218 Trade names and trademarks 1,700 (1,466) 234 1,700 (1,442) 258 Non-compete agreements 300 (247) 53 300 (228) 72 114,126 (68,934) 45,192 114,079 (65,648) 48,431 Indefinite-lived intangible assets: Trade names and trademarks 900 — 900 900 — 900 Total intangible assets $ 115,026 $ (68,934) $ 46,092 $ 114,979 $ (65,648) $ 49,331 </t>
        </is>
      </c>
    </row>
    <row r="6">
      <c r="A6" s="4" t="inlineStr">
        <is>
          <t>Schedule of Finite Lived Intangible Assets Useful Lives</t>
        </is>
      </c>
      <c r="B6" s="4" t="inlineStr">
        <is>
          <t xml:space="preserve">Information regarding the Company’s intangible assets is set forth below: As of March 31, 2025 As of December 31, 2024 Gross Carrying Accumulated Amortization Net Gross Carrying Accumulated Amortization Net Finite-lived intangible assets: Customer relationships $ 108,550 $ (63,833) $ 44,717 $ 108,550 $ (60,667) $ 47,883 Developed technology 3,576 (3,388) 188 3,529 (3,311) 218 Trade names and trademarks 1,700 (1,466) 234 1,700 (1,442) 258 Non-compete agreements 300 (247) 53 300 (228) 72 114,126 (68,934) 45,192 114,079 (65,648) 48,431 Indefinite-lived intangible assets: Trade names and trademarks 900 — 900 900 — 900 Total intangible assets $ 115,026 $ (68,934) $ 46,092 $ 114,979 $ (65,648) $ 49,331 </t>
        </is>
      </c>
    </row>
    <row r="7">
      <c r="A7" s="4" t="inlineStr">
        <is>
          <t>Schedule of Amortization of Intangible Assets</t>
        </is>
      </c>
      <c r="B7" s="4" t="inlineStr">
        <is>
          <t xml:space="preserve">The amortization expense recognized in the unaudited consolidated statements of income was as follows: Three months ended March 31, 2025 2024 Amortization expense $ 3,246 $ 3,080 </t>
        </is>
      </c>
    </row>
    <row r="8">
      <c r="A8" s="4" t="inlineStr">
        <is>
          <t>Schedule of Estimated Future Amortization of Intangible Assets</t>
        </is>
      </c>
      <c r="B8" s="4" t="inlineStr">
        <is>
          <t xml:space="preserve">Estimated future amortization expense related to finite-lived intangible assets as of March 31, 2025 was as follows: 2025 (April 1 - December 31) $ 9,884 2026 12,785 2027 11,844 2028 9,227 2029 1,452 Total $ 45,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March 31, 2025 December 31, 2024 Contract assets $ 40,840 $ 36,072 Advance income tax, net 37,659 49,377 Prepaid expenses 32,472 21,061 Receivables from statutory authorities 20,611 19,407 Deferred contract fulfillment costs 4,923 4,281 Derivative instruments 4,746 1,973 Others 8,952 8,146 Other current assets $ 150,203 $ 140,3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March 31, 2025 December 31, 2024 Deferred contract fulfillment costs $ 33,157 $ 31,741 Deposits with statutory authorities 7,881 7,312 Lease deposits 6,945 6,495 Contract assets 3,669 3,628 Prepaid expenses 3,327 2,775 Derivative instruments 1,603 852 Others 5,343 3,282 Other assets $ 61,925 $ 56,0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March 31, 2025 December 31, 2024 Accrued expenses $ 65,232 $ 63,548 Payable to statutory authorities 40,928 22,935 Client liabilities 11,867 9,711 Accrued capital expenditures 3,764 2,059 Derivative instruments 3,385 7,454 Contingent consideration 1,280 1,280 Income taxes payable 271 284 Others 5,253 6,326 Accrued expenses and other current liabilities $ 131,980 $ 113,5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Liabilities, Noncurrent [Abstract]</t>
        </is>
      </c>
      <c r="B3" s="4" t="inlineStr">
        <is>
          <t xml:space="preserve"> </t>
        </is>
      </c>
    </row>
    <row r="4">
      <c r="A4" s="4" t="inlineStr">
        <is>
          <t>Summary of Other Non-Current Liabilities</t>
        </is>
      </c>
      <c r="B4" s="4" t="inlineStr">
        <is>
          <t xml:space="preserve">Other non-current liabilities consist of the following: As of March 31, 2025 December 31, 2024 Retirement benefits $ 26,431 $ 24,795 Deferred transition revenue 21,827 18,213 Unrecognized tax benefits 2,123 1,966 Contingent consideration 1,420 1,420 Derivative instruments 723 4,363 Others 2,947 2,816 Other non-current liabilities $ 55,471 $ 53,5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ets forth the changes in AOCI during the three months ended March 31, 2025 and 2024: Accumulated Other Comprehensive Income/(Loss) Currency translation adjustments Unrealized gain/(loss) on cash flow hedges Retirement benefits Total Balance as of January 1, 2025 $ (146,998) $ (7,548) $ (176) $ (154,722) Gain recognized during the period 3,927 9,469 — 13,396 Reclassification to net income (1) — 1,598 (111) 1,487 Income tax effects (2) (673) (2,262) (13) (2,948) Accumulated other comprehensive income/(loss) as of March 31, 2025 $ (143,744) $ 1,257 $ (300) $ (142,787) Balance as of January 1, 2024 $ (132,643) $ 4,198 $ 1,405 $ (127,040) Losses recognized during the period (3,064) (62) — (3,126) Reclassification to net income (1) — (443) (155) (598) Income tax effects (2) 519 (190) (1) 328 Accumulated other comprehensive income/(loss) as of March 31, 2024 $ (135,188) $ 3,503 $ 1,249 $ (130,436) (1) Refer to Note 17 - Derivatives and Hedge Accounting and Note 20 - Employee Benefit Plans to the unaudited consolidated financial statements for reclassification to net income. (2) These are income tax effects recognized on cash flow hedges, retirement benefits and currency translation adjustments. Refer to Note 22 - Income Taxes to the unaudited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t>
        </is>
      </c>
      <c r="B4" s="4" t="inlineStr">
        <is>
          <t>The following table sets forth the Company’s assets and liabilities that were recognized at fair value: Quoted Prices in Active Markets for Identical Assets Significant Other Observable Inputs Significant Other Unobservable Inputs As of March 31, 2025 (Level 1) (Level 2) (Level 3) Total Assets Cash equivalents - Money market funds (1) $ 48,438 $ — $ — $ 48,438 Mutual funds (2) 100,588 — — 100,588 Derivative financial instruments — 6,349 — 6,349 Total $ 149,026 $ 6,349 $ — $ 155,375 Liabilities Derivative financial instruments $ — $ 4,108 $ — $ 4,108 Contingent consideration (3) — — 2,700 $ 2,700 Total $ — $ 4,108 $ 2,700 $ 6,808 Quoted Prices in Active Markets for Identical Assets Significant Other Observable Inputs Significant Other Unobservable Inputs As of December 31, 2024 (Level 1) (Level 2) (Level 3) Total Assets Cash equivalents - Money market funds (1) $ 54,925 $ — $ — $ 54,925 Mutual funds (2) 108,251 — — 108,251 Derivative financial instruments — 2,825 — 2,825 Total $ 163,176 $ 2,825 $ — $ 166,001 Liabilities Derivative financial instruments $ — $ 11,817 $ — $ 11,817 Contingent consideration (3) — — 2,700 2,700 Total $ — $ 11,817 $ 2,700 $ 14,517 (1) Represents money market funds which are carried at the fair value option under ASC Topic 825 “Financial Instruments”. (2) Represents those short-term investments which are carried at the fair value option under ASC Topic 825 “Financial Instruments”. (3) Contingent consideration is presented under “Accrued Expenses and Other Current Liabilities” and “Other Non-Current Liabilities,” as applicable, in the consolidated balance sheets.</t>
        </is>
      </c>
    </row>
    <row r="5">
      <c r="A5" s="4" t="inlineStr">
        <is>
          <t>Changes in the fair value of contingent consideration</t>
        </is>
      </c>
      <c r="B5" s="4" t="inlineStr">
        <is>
          <t>The following table summarizes the changes in the fair value of contingent consideration: Three months ended March 31, 2025 2024 Opening balance $ 2,700 $ 15,589 Fair value changes — (589) Payments — (15,000) Closing balance $ 2,700 $ — During the three months ended March 31, 2025 and 2024, there were no transfers among Level 1, Level 2 and Level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66561</v>
      </c>
      <c r="D4" s="6" t="n">
        <v>48763</v>
      </c>
    </row>
    <row r="5">
      <c r="A5" s="3" t="inlineStr">
        <is>
          <t>Other comprehensive income/(loss):</t>
        </is>
      </c>
      <c r="C5" s="4" t="inlineStr">
        <is>
          <t xml:space="preserve"> </t>
        </is>
      </c>
      <c r="D5" s="4" t="inlineStr">
        <is>
          <t xml:space="preserve"> </t>
        </is>
      </c>
    </row>
    <row r="6">
      <c r="A6" s="4" t="inlineStr">
        <is>
          <t>Unrealized gain/(loss) on cash flow hedges</t>
        </is>
      </c>
      <c r="C6" s="5" t="n">
        <v>9469</v>
      </c>
      <c r="D6" s="5" t="n">
        <v>-62</v>
      </c>
    </row>
    <row r="7">
      <c r="A7" s="4" t="inlineStr">
        <is>
          <t>Currency translation adjustments</t>
        </is>
      </c>
      <c r="C7" s="5" t="n">
        <v>3927</v>
      </c>
      <c r="D7" s="5" t="n">
        <v>-3064</v>
      </c>
    </row>
    <row r="8">
      <c r="A8" s="3" t="inlineStr">
        <is>
          <t>Reclassification adjustments:</t>
        </is>
      </c>
      <c r="C8" s="4" t="inlineStr">
        <is>
          <t xml:space="preserve"> </t>
        </is>
      </c>
      <c r="D8" s="4" t="inlineStr">
        <is>
          <t xml:space="preserve"> </t>
        </is>
      </c>
    </row>
    <row r="9">
      <c r="A9" s="4" t="inlineStr">
        <is>
          <t>(Gain)/loss on cash flow hedges</t>
        </is>
      </c>
      <c r="B9" s="4" t="inlineStr">
        <is>
          <t>[1]</t>
        </is>
      </c>
      <c r="C9" s="5" t="n">
        <v>1598</v>
      </c>
      <c r="D9" s="5" t="n">
        <v>-443</v>
      </c>
    </row>
    <row r="10">
      <c r="A10" s="4" t="inlineStr">
        <is>
          <t>Retirement benefits</t>
        </is>
      </c>
      <c r="B10" s="4" t="inlineStr">
        <is>
          <t>[2]</t>
        </is>
      </c>
      <c r="C10" s="5" t="n">
        <v>-111</v>
      </c>
      <c r="D10" s="5" t="n">
        <v>-155</v>
      </c>
    </row>
    <row r="11">
      <c r="A11" s="4" t="inlineStr">
        <is>
          <t>Income tax effects relating to above</t>
        </is>
      </c>
      <c r="B11" s="4" t="inlineStr">
        <is>
          <t>[3]</t>
        </is>
      </c>
      <c r="C11" s="5" t="n">
        <v>-2948</v>
      </c>
      <c r="D11" s="5" t="n">
        <v>328</v>
      </c>
    </row>
    <row r="12">
      <c r="A12" s="4" t="inlineStr">
        <is>
          <t>Total other comprehensive income/(loss)</t>
        </is>
      </c>
      <c r="C12" s="5" t="n">
        <v>11935</v>
      </c>
      <c r="D12" s="5" t="n">
        <v>-3396</v>
      </c>
    </row>
    <row r="13">
      <c r="A13" s="4" t="inlineStr">
        <is>
          <t>Total comprehensive income</t>
        </is>
      </c>
      <c r="C13" s="6" t="n">
        <v>78496</v>
      </c>
      <c r="D13" s="6" t="n">
        <v>45367</v>
      </c>
    </row>
    <row r="14"/>
    <row r="15">
      <c r="A15" s="4" t="inlineStr">
        <is>
          <t>[1] These are reclassified to net income and are included in cost of revenues, operating expenses and interest expense, as applicable in the unaudited consolidated statements of income. These are reclassified to net income and are included in other income, net in the unaudited consolidated statements of income. These are income tax effects recognized on cash flow hedges, retirement benefits and currency translation adjustments.</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Foreign Currency Exchange Contracts</t>
        </is>
      </c>
      <c r="B4" s="4" t="inlineStr">
        <is>
          <t xml:space="preserve">The following table sets forth the aggregate notional amount of derivatives in cash flow hedging relationship: As of March 31, 2025 December 31, 2024 Foreign currency forward contracts denominated in: Sell U.S. dollar (USD) 903,000 984,300 Buy U.S. dollar (USD) 31,500 — The following table sets forth the aggregate notional principal amounts of outstanding foreign currency forward contracts for derivatives not designated as hedging instruments: As of Foreign currency forward contracts denominated in: March 31, 2025 December 31, 2024 Sell USD 215,904 179,491 Sell GBP 28,253 20,956 Sell EUR 9,549 9,008 Sell AUD 4,818 4,770 Sell ZAR 8,945 10,006 Buy USD 953 588 The following table sets forth the fair value of the foreign currency forward contracts and their location on the consolidated balance sheets: Derivatives in cash flow hedging relationships Derivatives not designated as hedging instruments As of As of March 31, 2025 December 31, 2024 March 31, 2025 December 31, 2024 Assets: Other current assets $ 4,316 $ 1,711 $ 430 $ 262 Other assets $ 1,603 $ 852 $ — $ — Liabilities: Accrued expenses and other current liabilities $ 3,333 $ 7,404 $ 52 $ 50 Other non-current liabilities $ 723 $ 4,363 $ — $ — </t>
        </is>
      </c>
    </row>
    <row r="5">
      <c r="A5" s="4" t="inlineStr">
        <is>
          <t>Summary of Effect of Foreign Currency Exchange Contracts on Consolidated Statements of Income/(Loss)</t>
        </is>
      </c>
      <c r="B5" s="4" t="inlineStr">
        <is>
          <t xml:space="preserve">The following table sets forth the effect of foreign currency forward contracts and interest rate swaps on AOCI and the unaudited consolidated statements of income: Three months ended March 31, Derivative financial instruments: 2025 2024 Unrealized gain/(loss) recognized in other comprehensive income (“OCI”) Derivatives in cash flow hedging relationships $ 9,469 $ (62) Gain/(loss) recognized in unaudited consolidated statements of income Derivatives not designated as hedging instruments $ 480 $ 40 The following table sets forth the location and amount of gain/(loss) recognized in unaudited consolidated statements of income for derivatives in cash flow hedging relationships and derivatives not designated as hedging instruments: Three months ended March 31, 2025 2024 As per unaudited consolidated statements of income Gain/(loss) on derivative financial instruments As per unaudited consolidated statements of income Gain/(loss) on derivative financial instruments Derivatives in cash flow hedging relationships Location in unaudited consolidated statements of income where gain/(loss) was reclassified from AOCI Cost of revenues $ 307,705 (1,413) $ 273,424 150 General and administrative expenses $ 59,417 (154) $ 53,243 39 Selling and marketing expenses $ 41,925 (16) $ 35,970 4 Depreciation and amortization expense $ 13,557 (15) $ 12,346 8 Interest expense $ 4,144 — $ 3,291 242 Total before tax (1,598) 443 Income tax effects on above 382 (102) Net of tax $ (1,216) $ 341 Derivatives not designated as hedging instruments Location in unaudited consolidated statements of income where gain/(loss) was recognized Foreign exchange gain/(loss), net $ 1,192 $ 480 $ 359 $ 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Debt Position</t>
        </is>
      </c>
      <c r="B4" s="4" t="inlineStr">
        <is>
          <t xml:space="preserve">The following tables summarizes the Company’s debt position under its credit agreement with Citibank, N.A.: As of March 31, 2025 December 31, 2024 Revolving credit facility Term loan facility Total Revolving credit facility Term loan facility Total Current portion of long-term borrowings $ — $ 5,000 $ 5,000 $ — $ 5,000 $ 5,000 Unamortized debt issuance costs — (114) (114) — (114) (114) Total current portion of long-term borrowings — 4,886 4,886 — 4,886 4,886 Long-term borrowings 210,000 92,500 302,500 190,000 93,750 283,750 Unamortized debt issuance costs — (123) (123) — (152) (152) Total long-term borrowings 210,000 92,377 302,377 190,000 93,598 283,598 Total borrowings $ 210,000 $ 97,263 $ 307,263 $ 190,000 $ 98,484 $ 288,484 </t>
        </is>
      </c>
    </row>
    <row r="5">
      <c r="A5" s="4" t="inlineStr">
        <is>
          <t>Schedule of Credit Facilities Carried an Effective Interest Rate</t>
        </is>
      </c>
      <c r="B5" s="4" t="inlineStr">
        <is>
          <t>The effective interest rates of the revolving credit facility and the term loan facility are as follows: Three months ended March 31, 2025 2024 Revolving credit facility 5.8 % 6.7 % Term loan facility 5.7 % — %</t>
        </is>
      </c>
    </row>
    <row r="6">
      <c r="A6" s="4" t="inlineStr">
        <is>
          <t>Schedule of Principal Maturities of Borrowings</t>
        </is>
      </c>
      <c r="B6" s="4" t="inlineStr">
        <is>
          <t xml:space="preserve">of the Company’s long-term borrowings, excluding debt issuance costs, outstanding as of March 31, 2025 was as follows: Revolving credit facility Term loan facility 2025 (April 1 - December 31) $ — $ 3,750 2026 — 5,000 2027 210,000 88,750 Total $ 210,000 $ 97,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3 Months Ended</t>
        </is>
      </c>
    </row>
    <row r="2">
      <c r="B2" s="2" t="inlineStr">
        <is>
          <t>Mar. 31, 2025</t>
        </is>
      </c>
    </row>
    <row r="3">
      <c r="A3" s="3" t="inlineStr">
        <is>
          <t>Equity [Abstract]</t>
        </is>
      </c>
      <c r="B3" s="4" t="inlineStr">
        <is>
          <t xml:space="preserve"> </t>
        </is>
      </c>
    </row>
    <row r="4">
      <c r="A4" s="4" t="inlineStr">
        <is>
          <t>Schedule of Purchase of Common Stock from Employees Withholding Tax Payments Related to Vesting of Restricted Stock</t>
        </is>
      </c>
      <c r="B4" s="4" t="inlineStr">
        <is>
          <t>The Company purchased shares of its common stock from certain employees in connection with withholding tax payments related to the vesting of restricted stock units and performance-based restricted stock units, as below: Shares repurchased Total consideration Weighted average purchase price per share (1) Three months ended March 31, 2025 190,716 $ 9,432 $ 49.46 Three months ended March 31, 2024 200,402 $ 6,375 $ 31.81 (1) The weighted average purchase price per share is based on the closing price of the Company’s common stock on the Nasdaq Global Select Market on the trading day prior to the applicable vesting date of the restricted stock units.</t>
        </is>
      </c>
    </row>
    <row r="5">
      <c r="A5" s="4" t="inlineStr">
        <is>
          <t>Summary of Company's Purchased Shares of its Common Stock, Including Commissions</t>
        </is>
      </c>
      <c r="B5" s="4" t="inlineStr">
        <is>
          <t xml:space="preserve">The Company purchased shares of its common stock, for a total consideration including commissions but excluding excise tax, under its two repurchase programs, as below: Shares repurchased Total consideration Weighted average purchase price per share Three months ended March 31, 2025 175,063 $ 8,058 $ 46.03 Three months ended March 31, 2024 3,976,818 $ 119,430 $ 30.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ummary of Change in Projected Benefit Obligation</t>
        </is>
      </c>
      <c r="B4" s="4" t="inlineStr">
        <is>
          <t xml:space="preserve">Change in Plan Assets Plan assets as of January 1, 2025 $ 19,963 Actual return 369 Employer contribution — Benefits paid (321) Currency translation adjustments 34 Plan assets as of March 31, 2025 $ 20,045 </t>
        </is>
      </c>
    </row>
    <row r="5">
      <c r="A5" s="4" t="inlineStr">
        <is>
          <t>Components of Net Periodic Benefit Costs</t>
        </is>
      </c>
      <c r="B5" s="4" t="inlineStr">
        <is>
          <t>Components of net periodic benefit costs recognized in unaudited consolidated statements of income and actuarial (gain)/loss reclassified from AOCI, were as follows: Three months ended March 31, 2025 2024 Service cost $ 1,383 $ 1,108 Interest cost 509 388 Expected return on plan assets (345) (312) Amortization of actuarial (gain)/loss, gross of tax (111) (155) Net gratuity cost $ 1,436 $ 1,029 Amortization of actuarial (gain)/loss, gross of tax $ (111) $ (155) Income tax effects on above (13) (1) Amortization of actuarial (gain)/loss, net of tax $ (124) $ (156)</t>
        </is>
      </c>
    </row>
    <row r="6">
      <c r="A6" s="4" t="inlineStr">
        <is>
          <t>Schedule of Company's Contribution Plan</t>
        </is>
      </c>
      <c r="B6" s="4" t="inlineStr">
        <is>
          <t xml:space="preserve">The Company’s contributions to various defined contribution plans were as follows: Three months ended March 31, 2025 2024 Contribution to the 401(k) Plans $ 2,795 $ 2,443 Contributions to the defined contribution plans in foreign subsidiaries of the Company $ 7,785 $ 6,7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The components of lease cost, which are included in the Company’s unaudited consolidated statements of income, are as follows: Three months ended March 31, 2025 2024 Finance lease: Depreciation on underlying ROU assets $ 132 $ 67 Interest on lease liabilities 69 36 201 103 Operating lease (1) 6,179 5,350 Variable lease costs 1,073 984 Sublease income (110) — Total lease cost $ 7,343 $ 6,437 (1) Includes short-term leases, which are immaterial.</t>
        </is>
      </c>
    </row>
    <row r="5">
      <c r="A5" s="4" t="inlineStr">
        <is>
          <t>Schedule of Supplemental Cash Flow Information Related to Leases</t>
        </is>
      </c>
      <c r="B5" s="4" t="inlineStr">
        <is>
          <t>Supplemental cash flow and other information related to leases are as follows: Three months ended March 31, 2025 2024 Cash payments for amounts included in the measurement of lease liabilities : Operating cash outflows for operating leases $ 5,840 $ 4,616 Operating cash outflows for finance leases $ 69 $ 36 Financing cash outflows for finance leases $ 116 $ 60 ROU assets obtained in exchange for new operating lease liabilities $ 6,187 $ 6,309 ROU assets obtained in exchange for new finance lease liabilities $ 297 $ 287 Weighted average remaining lease term (in years) Finance lease 2.6 years 3.3 years Operating lease 4.8 years 5.3 years Weighted average discount rate Finance lease 15.2% 14.9% Operating lease 8.0% 7.8%</t>
        </is>
      </c>
    </row>
    <row r="6">
      <c r="A6" s="4" t="inlineStr">
        <is>
          <t>Schedule of Maturities of Operating Lease Liabilities</t>
        </is>
      </c>
      <c r="B6" s="4" t="inlineStr">
        <is>
          <t xml:space="preserve">Maturities of lease liabilities as of March 31, 2025 were as follows: Operating Leases Finance Leases 2025 (April 1 - December 31) $ 17,304 $ 763 2026 21,993 721 2027 19,760 589 2028 16,593 348 2029 8,392 143 2030 and thereafter 12,253 — Total lease payments 96,295 2,564 Less: Imputed interest 17,461 601 Present value of lease liabilities $ 78,834 $ 1,963 </t>
        </is>
      </c>
    </row>
    <row r="7">
      <c r="A7" s="4" t="inlineStr">
        <is>
          <t>Schedule of Maturities of Finance Lease Liabilities</t>
        </is>
      </c>
      <c r="B7" s="4" t="inlineStr">
        <is>
          <t xml:space="preserve">Maturities of lease liabilities as of March 31, 2025 were as follows: Operating Leases Finance Leases 2025 (April 1 - December 31) $ 17,304 $ 763 2026 21,993 721 2027 19,760 589 2028 16,593 348 2029 8,392 143 2030 and thereafter 12,253 — Total lease payments 96,295 2,564 Less: Imputed interest 17,461 601 Present value of lease liabilities $ 78,834 $ 1,9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Recognized in Other Comprehensive Income</t>
        </is>
      </c>
      <c r="B4" s="4" t="inlineStr">
        <is>
          <t xml:space="preserve">Deferred income taxes recognized in OCI were as follows: Three months ended March 31, 2025 2024 Deferred taxes benefit / (expense) recognized on: Unrealized gain/(loss) on cash flow hedges $ (2,644) $ (292) Reclassification adjustment for cash flow hedges 382 102 Reclassification adjustment for retirement benefits (13) (1) Currency translation adjustments (673) 519 Total $ (2,948) $ 3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Costs Related to Company's Stock-Based Compensation Plan</t>
        </is>
      </c>
      <c r="B4" s="4" t="inlineStr">
        <is>
          <t xml:space="preserve">Stock-based compensation expense by nature of function, as below, are included in the unaudited consolidated statements of income: Three months ended March 31, 2025 2024 Cost of revenues $ 3,487 $ 3,949 General and administrative expenses 7,186 6,887 Selling and marketing expenses 8,514 7,016 Total $ 19,187 $ 17,852 Income tax benefit related to stock-based compensation (1) $ 9,105 $ 5,358 </t>
        </is>
      </c>
    </row>
    <row r="5">
      <c r="A5" s="4" t="inlineStr">
        <is>
          <t>Share-Based Payment Arrangement, Option, Activity</t>
        </is>
      </c>
      <c r="B5" s="4" t="inlineStr">
        <is>
          <t xml:space="preserve">Stock option activity under the Company’s stock-based compensation plans is shown below: Number of Options Weighted Average Exercise Price Aggregate Intrinsic Value Weighted Average Remaining Contractual Life (Years) Outstanding at December 31, 2024 1,768,305 $ 30.14 $ 25,187 8.5 Granted — — — — Exercised — — — — Forfeited — — — — Outstanding at March 31, 2025 1,768,305 $ 30.14 $ 30,191 8.2 Vested and exercisable at March 31, 2025 425,265 $ 30.14 $ 7,261 8.2 Weighted average grant date fair value of per unit of stock option granted during the period $ — </t>
        </is>
      </c>
    </row>
    <row r="6">
      <c r="A6" s="4" t="inlineStr">
        <is>
          <t>Restricted Stock Activity Under Company's Stock Plans</t>
        </is>
      </c>
      <c r="B6" s="4" t="inlineStr">
        <is>
          <t xml:space="preserve">Restricted stock unit activity under the SMP is shown below: Restricted Stock Units (SMP) Number Weighted Average Outstanding at December 31, 2024* 144,845 $ 24.95 Granted — — Vested* (144,845) 24.95 Forfeited — — Outstanding as of March 31, 2025* — $ — * As of March 31, 2025 and December 31, 2024 restricted stock units vested for which the underlying common stock is yet to be issued are 217,230 and 72,385, respectively. Restricted stock unit activity under the Company’s stock-based compensation plans is shown below: Restricted Stock Units Number Weighted Average Outstanding as of December 31, 2024* 3,240,200 $ 28.82 Granted 701,126 51.01 Vested* (1,184,944) 25.91 Forfeited (12,559) 30.56 Outstanding as of March 31, 2025* 2,743,823 $ 35.74 * As of March 31, 2025 and December 31, 2024 restricted stock units vested for which the underlying common stock is yet to be issued are 291,520 and 289,547, respectively. PRSU activity under the Company’s stock plans is shown below: Revenue Based PRSUs Market Condition Based PRSUs Number Weighted Average Number Weighted Average Outstanding as of December 31, 2024 537,944 $ 31.02 806,519 $ 43.06 Granted 94,970 51.02 142,350 81.48 Vested — — — — Forfeited (1,904) 29.73 (2,849) 40.10 Outstanding as of March 31, 2025 631,010 $ 34.03 946,020 $ 48.85 </t>
        </is>
      </c>
    </row>
    <row r="7">
      <c r="A7" s="4" t="inlineStr">
        <is>
          <t>Schedule of Share-Based Compensation, Employee Stock Purchase Plan, Activity</t>
        </is>
      </c>
      <c r="B7" s="4" t="inlineStr">
        <is>
          <t xml:space="preserve">Activity under the Company’s 2022 ESPP is shown below: Number Total Proceeds Received Shares available for issuance as of December 31, 2024 3,672,744 Issuance of common stock made during the fifth offering period 64,939 $ 1,823 Shares available for issuance as of March 31, 2025 3,607,805 Contributions received for the sixth offering period up to March 31, 2025 $ 2,9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venues and Cost of Revenues for Company's Reportable Segments (Details) - USD ($) $ in Thousands</t>
        </is>
      </c>
      <c r="C1" s="2" t="inlineStr">
        <is>
          <t>3 Months Ended</t>
        </is>
      </c>
    </row>
    <row r="2">
      <c r="C2" s="2" t="inlineStr">
        <is>
          <t>Mar. 31, 2025</t>
        </is>
      </c>
      <c r="D2" s="2" t="inlineStr">
        <is>
          <t>Mar. 31, 2024</t>
        </is>
      </c>
    </row>
    <row r="3">
      <c r="A3" s="3" t="inlineStr">
        <is>
          <t>Revenues and cost of revenues for Company's reportable segments [Line Items]</t>
        </is>
      </c>
      <c r="C3" s="4" t="inlineStr">
        <is>
          <t xml:space="preserve"> </t>
        </is>
      </c>
      <c r="D3" s="4" t="inlineStr">
        <is>
          <t xml:space="preserve"> </t>
        </is>
      </c>
    </row>
    <row r="4">
      <c r="A4" s="4" t="inlineStr">
        <is>
          <t>Revenues, net</t>
        </is>
      </c>
      <c r="C4" s="6" t="n">
        <v>501019</v>
      </c>
      <c r="D4" s="6" t="n">
        <v>436507</v>
      </c>
    </row>
    <row r="5">
      <c r="A5" s="3" t="inlineStr">
        <is>
          <t>Cost of revenues</t>
        </is>
      </c>
      <c r="C5" s="4" t="inlineStr">
        <is>
          <t xml:space="preserve"> </t>
        </is>
      </c>
      <c r="D5" s="4" t="inlineStr">
        <is>
          <t xml:space="preserve"> </t>
        </is>
      </c>
    </row>
    <row r="6">
      <c r="A6" s="4" t="inlineStr">
        <is>
          <t>Employee costs</t>
        </is>
      </c>
      <c r="C6" s="5" t="n">
        <v>258587</v>
      </c>
      <c r="D6" s="5" t="n">
        <v>225583</v>
      </c>
    </row>
    <row r="7">
      <c r="A7" s="4" t="inlineStr">
        <is>
          <t>Infrastructure and technology costs</t>
        </is>
      </c>
      <c r="C7" s="5" t="n">
        <v>34314</v>
      </c>
      <c r="D7" s="5" t="n">
        <v>29157</v>
      </c>
    </row>
    <row r="8">
      <c r="A8" s="4" t="inlineStr">
        <is>
          <t>Other costs</t>
        </is>
      </c>
      <c r="C8" s="5" t="n">
        <v>14804</v>
      </c>
      <c r="D8" s="5" t="n">
        <v>18684</v>
      </c>
    </row>
    <row r="9">
      <c r="A9" s="4" t="inlineStr">
        <is>
          <t>Gross profit</t>
        </is>
      </c>
      <c r="B9" s="4" t="inlineStr">
        <is>
          <t>[1]</t>
        </is>
      </c>
      <c r="C9" s="5" t="n">
        <v>193314</v>
      </c>
      <c r="D9" s="5" t="n">
        <v>163083</v>
      </c>
    </row>
    <row r="10">
      <c r="A10" s="4" t="inlineStr">
        <is>
          <t>Operating expenses</t>
        </is>
      </c>
      <c r="C10" s="5" t="n">
        <v>114899</v>
      </c>
      <c r="D10" s="5" t="n">
        <v>101559</v>
      </c>
    </row>
    <row r="11">
      <c r="A11" s="4" t="inlineStr">
        <is>
          <t>Foreign exchange gain, net, interest expense and other income, net</t>
        </is>
      </c>
      <c r="C11" s="5" t="n">
        <v>1751</v>
      </c>
      <c r="D11" s="5" t="n">
        <v>1020</v>
      </c>
    </row>
    <row r="12">
      <c r="A12" s="4" t="inlineStr">
        <is>
          <t>Income tax expense</t>
        </is>
      </c>
      <c r="C12" s="5" t="n">
        <v>13496</v>
      </c>
      <c r="D12" s="5" t="n">
        <v>13753</v>
      </c>
    </row>
    <row r="13">
      <c r="A13" s="4" t="inlineStr">
        <is>
          <t>Loss from equity-method investment</t>
        </is>
      </c>
      <c r="C13" s="5" t="n">
        <v>-109</v>
      </c>
      <c r="D13" s="5" t="n">
        <v>-28</v>
      </c>
    </row>
    <row r="14">
      <c r="A14" s="4" t="inlineStr">
        <is>
          <t>Net income</t>
        </is>
      </c>
      <c r="C14" s="5" t="n">
        <v>66561</v>
      </c>
      <c r="D14" s="5" t="n">
        <v>48763</v>
      </c>
    </row>
    <row r="15">
      <c r="A15" s="4" t="inlineStr">
        <is>
          <t>North America</t>
        </is>
      </c>
      <c r="C15" s="4" t="inlineStr">
        <is>
          <t xml:space="preserve"> </t>
        </is>
      </c>
      <c r="D15" s="4" t="inlineStr">
        <is>
          <t xml:space="preserve"> </t>
        </is>
      </c>
    </row>
    <row r="16">
      <c r="A16" s="3" t="inlineStr">
        <is>
          <t>Revenues and cost of revenues for Company's reportable segments [Line Items]</t>
        </is>
      </c>
      <c r="C16" s="4" t="inlineStr">
        <is>
          <t xml:space="preserve"> </t>
        </is>
      </c>
      <c r="D16" s="4" t="inlineStr">
        <is>
          <t xml:space="preserve"> </t>
        </is>
      </c>
    </row>
    <row r="17">
      <c r="A17" s="4" t="inlineStr">
        <is>
          <t>Revenues, net</t>
        </is>
      </c>
      <c r="C17" s="5" t="n">
        <v>415350</v>
      </c>
      <c r="D17" s="5" t="n">
        <v>362176</v>
      </c>
    </row>
    <row r="18">
      <c r="A18" s="4" t="inlineStr">
        <is>
          <t>Rest of World</t>
        </is>
      </c>
      <c r="C18" s="4" t="inlineStr">
        <is>
          <t xml:space="preserve"> </t>
        </is>
      </c>
      <c r="D18" s="4" t="inlineStr">
        <is>
          <t xml:space="preserve"> </t>
        </is>
      </c>
    </row>
    <row r="19">
      <c r="A19" s="3" t="inlineStr">
        <is>
          <t>Revenues and cost of revenues for Company's reportable segments [Line Items]</t>
        </is>
      </c>
      <c r="C19" s="4" t="inlineStr">
        <is>
          <t xml:space="preserve"> </t>
        </is>
      </c>
      <c r="D19" s="4" t="inlineStr">
        <is>
          <t xml:space="preserve"> </t>
        </is>
      </c>
    </row>
    <row r="20">
      <c r="A20" s="4" t="inlineStr">
        <is>
          <t>Revenues, net</t>
        </is>
      </c>
      <c r="C20" s="5" t="n">
        <v>9976</v>
      </c>
      <c r="D20" s="5" t="n">
        <v>8721</v>
      </c>
    </row>
    <row r="21">
      <c r="A21" s="4" t="inlineStr">
        <is>
          <t>Data and AI-Led</t>
        </is>
      </c>
      <c r="C21" s="4" t="inlineStr">
        <is>
          <t xml:space="preserve"> </t>
        </is>
      </c>
      <c r="D21" s="4" t="inlineStr">
        <is>
          <t xml:space="preserve"> </t>
        </is>
      </c>
    </row>
    <row r="22">
      <c r="A22" s="3" t="inlineStr">
        <is>
          <t>Revenues and cost of revenues for Company's reportable segments [Line Items]</t>
        </is>
      </c>
      <c r="C22" s="4" t="inlineStr">
        <is>
          <t xml:space="preserve"> </t>
        </is>
      </c>
      <c r="D22" s="4" t="inlineStr">
        <is>
          <t xml:space="preserve"> </t>
        </is>
      </c>
    </row>
    <row r="23">
      <c r="A23" s="4" t="inlineStr">
        <is>
          <t>Revenues, net</t>
        </is>
      </c>
      <c r="C23" s="5" t="n">
        <v>267929</v>
      </c>
      <c r="D23" s="5" t="n">
        <v>231724</v>
      </c>
    </row>
    <row r="24">
      <c r="A24" s="4" t="inlineStr">
        <is>
          <t>Digital operations</t>
        </is>
      </c>
      <c r="C24" s="4" t="inlineStr">
        <is>
          <t xml:space="preserve"> </t>
        </is>
      </c>
      <c r="D24" s="4" t="inlineStr">
        <is>
          <t xml:space="preserve"> </t>
        </is>
      </c>
    </row>
    <row r="25">
      <c r="A25" s="3" t="inlineStr">
        <is>
          <t>Revenues and cost of revenues for Company's reportable segments [Line Items]</t>
        </is>
      </c>
      <c r="C25" s="4" t="inlineStr">
        <is>
          <t xml:space="preserve"> </t>
        </is>
      </c>
      <c r="D25" s="4" t="inlineStr">
        <is>
          <t xml:space="preserve"> </t>
        </is>
      </c>
    </row>
    <row r="26">
      <c r="A26" s="4" t="inlineStr">
        <is>
          <t>Revenues, net</t>
        </is>
      </c>
      <c r="C26" s="5" t="n">
        <v>233090</v>
      </c>
      <c r="D26" s="5" t="n">
        <v>204783</v>
      </c>
    </row>
    <row r="27">
      <c r="A27" s="4" t="inlineStr">
        <is>
          <t>Insurance</t>
        </is>
      </c>
      <c r="C27" s="4" t="inlineStr">
        <is>
          <t xml:space="preserve"> </t>
        </is>
      </c>
      <c r="D27" s="4" t="inlineStr">
        <is>
          <t xml:space="preserve"> </t>
        </is>
      </c>
    </row>
    <row r="28">
      <c r="A28" s="3" t="inlineStr">
        <is>
          <t>Revenues and cost of revenues for Company's reportable segments [Line Items]</t>
        </is>
      </c>
      <c r="C28" s="4" t="inlineStr">
        <is>
          <t xml:space="preserve"> </t>
        </is>
      </c>
      <c r="D28" s="4" t="inlineStr">
        <is>
          <t xml:space="preserve"> </t>
        </is>
      </c>
    </row>
    <row r="29">
      <c r="A29" s="4" t="inlineStr">
        <is>
          <t>Revenues, net</t>
        </is>
      </c>
      <c r="C29" s="5" t="n">
        <v>200361</v>
      </c>
      <c r="D29" s="5" t="n">
        <v>183059</v>
      </c>
    </row>
    <row r="30">
      <c r="A30" s="3" t="inlineStr">
        <is>
          <t>Cost of revenues</t>
        </is>
      </c>
      <c r="C30" s="4" t="inlineStr">
        <is>
          <t xml:space="preserve"> </t>
        </is>
      </c>
      <c r="D30" s="4" t="inlineStr">
        <is>
          <t xml:space="preserve"> </t>
        </is>
      </c>
    </row>
    <row r="31">
      <c r="A31" s="4" t="inlineStr">
        <is>
          <t>Gross profit</t>
        </is>
      </c>
      <c r="C31" s="5" t="n">
        <v>62889</v>
      </c>
      <c r="D31" s="4" t="inlineStr">
        <is>
          <t xml:space="preserve"> </t>
        </is>
      </c>
    </row>
    <row r="32">
      <c r="A32" s="4" t="inlineStr">
        <is>
          <t>Insurance | North America</t>
        </is>
      </c>
      <c r="C32" s="4" t="inlineStr">
        <is>
          <t xml:space="preserve"> </t>
        </is>
      </c>
      <c r="D32" s="4" t="inlineStr">
        <is>
          <t xml:space="preserve"> </t>
        </is>
      </c>
    </row>
    <row r="33">
      <c r="A33" s="3" t="inlineStr">
        <is>
          <t>Revenues and cost of revenues for Company's reportable segments [Line Items]</t>
        </is>
      </c>
      <c r="C33" s="4" t="inlineStr">
        <is>
          <t xml:space="preserve"> </t>
        </is>
      </c>
      <c r="D33" s="4" t="inlineStr">
        <is>
          <t xml:space="preserve"> </t>
        </is>
      </c>
    </row>
    <row r="34">
      <c r="A34" s="4" t="inlineStr">
        <is>
          <t>Revenues, net</t>
        </is>
      </c>
      <c r="C34" s="5" t="n">
        <v>172056</v>
      </c>
      <c r="D34" s="5" t="n">
        <v>158267</v>
      </c>
    </row>
    <row r="35">
      <c r="A35" s="3" t="inlineStr">
        <is>
          <t>Cost of revenues</t>
        </is>
      </c>
      <c r="C35" s="4" t="inlineStr">
        <is>
          <t xml:space="preserve"> </t>
        </is>
      </c>
      <c r="D35" s="4" t="inlineStr">
        <is>
          <t xml:space="preserve"> </t>
        </is>
      </c>
    </row>
    <row r="36">
      <c r="A36" s="4" t="inlineStr">
        <is>
          <t>Employee costs</t>
        </is>
      </c>
      <c r="C36" s="5" t="n">
        <v>90549</v>
      </c>
      <c r="D36" s="5" t="n">
        <v>81404</v>
      </c>
    </row>
    <row r="37">
      <c r="A37" s="4" t="inlineStr">
        <is>
          <t>Infrastructure and technology costs</t>
        </is>
      </c>
      <c r="C37" s="5" t="n">
        <v>13246</v>
      </c>
      <c r="D37" s="5" t="n">
        <v>11921</v>
      </c>
    </row>
    <row r="38">
      <c r="A38" s="4" t="inlineStr">
        <is>
          <t>Other costs</t>
        </is>
      </c>
      <c r="C38" s="5" t="n">
        <v>5372</v>
      </c>
      <c r="D38" s="5" t="n">
        <v>11396</v>
      </c>
    </row>
    <row r="39">
      <c r="A39" s="4" t="inlineStr">
        <is>
          <t>Gross profit</t>
        </is>
      </c>
      <c r="C39" s="4" t="inlineStr">
        <is>
          <t xml:space="preserve"> </t>
        </is>
      </c>
      <c r="D39" s="5" t="n">
        <v>53546</v>
      </c>
    </row>
    <row r="40">
      <c r="A40" s="4" t="inlineStr">
        <is>
          <t>Healthcare and Life Sciences</t>
        </is>
      </c>
      <c r="C40" s="4" t="inlineStr">
        <is>
          <t xml:space="preserve"> </t>
        </is>
      </c>
      <c r="D40" s="4" t="inlineStr">
        <is>
          <t xml:space="preserve"> </t>
        </is>
      </c>
    </row>
    <row r="41">
      <c r="A41" s="3" t="inlineStr">
        <is>
          <t>Revenues and cost of revenues for Company's reportable segments [Line Items]</t>
        </is>
      </c>
      <c r="C41" s="4" t="inlineStr">
        <is>
          <t xml:space="preserve"> </t>
        </is>
      </c>
      <c r="D41" s="4" t="inlineStr">
        <is>
          <t xml:space="preserve"> </t>
        </is>
      </c>
    </row>
    <row r="42">
      <c r="A42" s="4" t="inlineStr">
        <is>
          <t>Revenues, net</t>
        </is>
      </c>
      <c r="C42" s="5" t="n">
        <v>125826</v>
      </c>
      <c r="D42" s="5" t="n">
        <v>100900</v>
      </c>
    </row>
    <row r="43">
      <c r="A43" s="3" t="inlineStr">
        <is>
          <t>Cost of revenues</t>
        </is>
      </c>
      <c r="C43" s="4" t="inlineStr">
        <is>
          <t xml:space="preserve"> </t>
        </is>
      </c>
      <c r="D43" s="4" t="inlineStr">
        <is>
          <t xml:space="preserve"> </t>
        </is>
      </c>
    </row>
    <row r="44">
      <c r="A44" s="4" t="inlineStr">
        <is>
          <t>Gross profit</t>
        </is>
      </c>
      <c r="C44" s="5" t="n">
        <v>55080</v>
      </c>
      <c r="D44" s="4" t="inlineStr">
        <is>
          <t xml:space="preserve"> </t>
        </is>
      </c>
    </row>
    <row r="45">
      <c r="A45" s="4" t="inlineStr">
        <is>
          <t>Healthcare and Life Sciences | North America</t>
        </is>
      </c>
      <c r="C45" s="4" t="inlineStr">
        <is>
          <t xml:space="preserve"> </t>
        </is>
      </c>
      <c r="D45" s="4" t="inlineStr">
        <is>
          <t xml:space="preserve"> </t>
        </is>
      </c>
    </row>
    <row r="46">
      <c r="A46" s="3" t="inlineStr">
        <is>
          <t>Revenues and cost of revenues for Company's reportable segments [Line Items]</t>
        </is>
      </c>
      <c r="C46" s="4" t="inlineStr">
        <is>
          <t xml:space="preserve"> </t>
        </is>
      </c>
      <c r="D46" s="4" t="inlineStr">
        <is>
          <t xml:space="preserve"> </t>
        </is>
      </c>
    </row>
    <row r="47">
      <c r="A47" s="4" t="inlineStr">
        <is>
          <t>Revenues, net</t>
        </is>
      </c>
      <c r="C47" s="5" t="n">
        <v>125592</v>
      </c>
      <c r="D47" s="5" t="n">
        <v>100656</v>
      </c>
    </row>
    <row r="48">
      <c r="A48" s="3" t="inlineStr">
        <is>
          <t>Cost of revenues</t>
        </is>
      </c>
      <c r="C48" s="4" t="inlineStr">
        <is>
          <t xml:space="preserve"> </t>
        </is>
      </c>
      <c r="D48" s="4" t="inlineStr">
        <is>
          <t xml:space="preserve"> </t>
        </is>
      </c>
    </row>
    <row r="49">
      <c r="A49" s="4" t="inlineStr">
        <is>
          <t>Employee costs</t>
        </is>
      </c>
      <c r="C49" s="5" t="n">
        <v>58924</v>
      </c>
      <c r="D49" s="5" t="n">
        <v>45761</v>
      </c>
    </row>
    <row r="50">
      <c r="A50" s="4" t="inlineStr">
        <is>
          <t>Infrastructure and technology costs</t>
        </is>
      </c>
      <c r="C50" s="5" t="n">
        <v>6738</v>
      </c>
      <c r="D50" s="5" t="n">
        <v>5442</v>
      </c>
    </row>
    <row r="51">
      <c r="A51" s="4" t="inlineStr">
        <is>
          <t>Other costs</t>
        </is>
      </c>
      <c r="C51" s="5" t="n">
        <v>4850</v>
      </c>
      <c r="D51" s="5" t="n">
        <v>3832</v>
      </c>
    </row>
    <row r="52">
      <c r="A52" s="4" t="inlineStr">
        <is>
          <t>Gross profit</t>
        </is>
      </c>
      <c r="C52" s="4" t="inlineStr">
        <is>
          <t xml:space="preserve"> </t>
        </is>
      </c>
      <c r="D52" s="5" t="n">
        <v>45621</v>
      </c>
    </row>
    <row r="53">
      <c r="A53" s="4" t="inlineStr">
        <is>
          <t>Banking, Capital Markets and Diversified Industries</t>
        </is>
      </c>
      <c r="C53" s="4" t="inlineStr">
        <is>
          <t xml:space="preserve"> </t>
        </is>
      </c>
      <c r="D53" s="4" t="inlineStr">
        <is>
          <t xml:space="preserve"> </t>
        </is>
      </c>
    </row>
    <row r="54">
      <c r="A54" s="3" t="inlineStr">
        <is>
          <t>Revenues and cost of revenues for Company's reportable segments [Line Items]</t>
        </is>
      </c>
      <c r="C54" s="4" t="inlineStr">
        <is>
          <t xml:space="preserve"> </t>
        </is>
      </c>
      <c r="D54" s="4" t="inlineStr">
        <is>
          <t xml:space="preserve"> </t>
        </is>
      </c>
    </row>
    <row r="55">
      <c r="A55" s="4" t="inlineStr">
        <is>
          <t>Revenues, net</t>
        </is>
      </c>
      <c r="C55" s="5" t="n">
        <v>174832</v>
      </c>
      <c r="D55" s="5" t="n">
        <v>152548</v>
      </c>
    </row>
    <row r="56">
      <c r="A56" s="3" t="inlineStr">
        <is>
          <t>Cost of revenues</t>
        </is>
      </c>
      <c r="C56" s="4" t="inlineStr">
        <is>
          <t xml:space="preserve"> </t>
        </is>
      </c>
      <c r="D56" s="4" t="inlineStr">
        <is>
          <t xml:space="preserve"> </t>
        </is>
      </c>
    </row>
    <row r="57">
      <c r="A57" s="4" t="inlineStr">
        <is>
          <t>Gross profit</t>
        </is>
      </c>
      <c r="C57" s="5" t="n">
        <v>43953</v>
      </c>
      <c r="D57" s="4" t="inlineStr">
        <is>
          <t xml:space="preserve"> </t>
        </is>
      </c>
    </row>
    <row r="58">
      <c r="A58" s="4" t="inlineStr">
        <is>
          <t>Banking, Capital Markets and Diversified Industries | North America</t>
        </is>
      </c>
      <c r="C58" s="4" t="inlineStr">
        <is>
          <t xml:space="preserve"> </t>
        </is>
      </c>
      <c r="D58" s="4" t="inlineStr">
        <is>
          <t xml:space="preserve"> </t>
        </is>
      </c>
    </row>
    <row r="59">
      <c r="A59" s="3" t="inlineStr">
        <is>
          <t>Revenues and cost of revenues for Company's reportable segments [Line Items]</t>
        </is>
      </c>
      <c r="C59" s="4" t="inlineStr">
        <is>
          <t xml:space="preserve"> </t>
        </is>
      </c>
      <c r="D59" s="4" t="inlineStr">
        <is>
          <t xml:space="preserve"> </t>
        </is>
      </c>
    </row>
    <row r="60">
      <c r="A60" s="4" t="inlineStr">
        <is>
          <t>Revenues, net</t>
        </is>
      </c>
      <c r="C60" s="5" t="n">
        <v>117702</v>
      </c>
      <c r="D60" s="5" t="n">
        <v>103253</v>
      </c>
    </row>
    <row r="61">
      <c r="A61" s="3" t="inlineStr">
        <is>
          <t>Cost of revenues</t>
        </is>
      </c>
      <c r="C61" s="4" t="inlineStr">
        <is>
          <t xml:space="preserve"> </t>
        </is>
      </c>
      <c r="D61" s="4" t="inlineStr">
        <is>
          <t xml:space="preserve"> </t>
        </is>
      </c>
    </row>
    <row r="62">
      <c r="A62" s="4" t="inlineStr">
        <is>
          <t>Employee costs</t>
        </is>
      </c>
      <c r="C62" s="5" t="n">
        <v>64294</v>
      </c>
      <c r="D62" s="5" t="n">
        <v>58695</v>
      </c>
    </row>
    <row r="63">
      <c r="A63" s="4" t="inlineStr">
        <is>
          <t>Infrastructure and technology costs</t>
        </is>
      </c>
      <c r="C63" s="5" t="n">
        <v>6169</v>
      </c>
      <c r="D63" s="5" t="n">
        <v>4953</v>
      </c>
    </row>
    <row r="64">
      <c r="A64" s="4" t="inlineStr">
        <is>
          <t>Other costs</t>
        </is>
      </c>
      <c r="C64" s="5" t="n">
        <v>3286</v>
      </c>
      <c r="D64" s="5" t="n">
        <v>2343</v>
      </c>
    </row>
    <row r="65">
      <c r="A65" s="4" t="inlineStr">
        <is>
          <t>Gross profit</t>
        </is>
      </c>
      <c r="C65" s="4" t="inlineStr">
        <is>
          <t xml:space="preserve"> </t>
        </is>
      </c>
      <c r="D65" s="5" t="n">
        <v>37262</v>
      </c>
    </row>
    <row r="66">
      <c r="A66" s="4" t="inlineStr">
        <is>
          <t>International Growth Markets</t>
        </is>
      </c>
      <c r="C66" s="4" t="inlineStr">
        <is>
          <t xml:space="preserve"> </t>
        </is>
      </c>
      <c r="D66" s="4" t="inlineStr">
        <is>
          <t xml:space="preserve"> </t>
        </is>
      </c>
    </row>
    <row r="67">
      <c r="A67" s="3" t="inlineStr">
        <is>
          <t>Cost of revenues</t>
        </is>
      </c>
      <c r="C67" s="4" t="inlineStr">
        <is>
          <t xml:space="preserve"> </t>
        </is>
      </c>
      <c r="D67" s="4" t="inlineStr">
        <is>
          <t xml:space="preserve"> </t>
        </is>
      </c>
    </row>
    <row r="68">
      <c r="A68" s="4" t="inlineStr">
        <is>
          <t>Gross profit</t>
        </is>
      </c>
      <c r="C68" s="5" t="n">
        <v>31392</v>
      </c>
      <c r="D68" s="4" t="inlineStr">
        <is>
          <t xml:space="preserve"> </t>
        </is>
      </c>
    </row>
    <row r="69">
      <c r="A69" s="4" t="inlineStr">
        <is>
          <t>International Growth Markets | Rest of World</t>
        </is>
      </c>
      <c r="C69" s="4" t="inlineStr">
        <is>
          <t xml:space="preserve"> </t>
        </is>
      </c>
      <c r="D69" s="4" t="inlineStr">
        <is>
          <t xml:space="preserve"> </t>
        </is>
      </c>
    </row>
    <row r="70">
      <c r="A70" s="3" t="inlineStr">
        <is>
          <t>Revenues and cost of revenues for Company's reportable segments [Line Items]</t>
        </is>
      </c>
      <c r="C70" s="4" t="inlineStr">
        <is>
          <t xml:space="preserve"> </t>
        </is>
      </c>
      <c r="D70" s="4" t="inlineStr">
        <is>
          <t xml:space="preserve"> </t>
        </is>
      </c>
    </row>
    <row r="71">
      <c r="A71" s="4" t="inlineStr">
        <is>
          <t>Revenues, net</t>
        </is>
      </c>
      <c r="C71" s="5" t="n">
        <v>85669</v>
      </c>
      <c r="D71" s="5" t="n">
        <v>74331</v>
      </c>
    </row>
    <row r="72">
      <c r="A72" s="3" t="inlineStr">
        <is>
          <t>Cost of revenues</t>
        </is>
      </c>
      <c r="C72" s="4" t="inlineStr">
        <is>
          <t xml:space="preserve"> </t>
        </is>
      </c>
      <c r="D72" s="4" t="inlineStr">
        <is>
          <t xml:space="preserve"> </t>
        </is>
      </c>
    </row>
    <row r="73">
      <c r="A73" s="4" t="inlineStr">
        <is>
          <t>Employee costs</t>
        </is>
      </c>
      <c r="C73" s="5" t="n">
        <v>44820</v>
      </c>
      <c r="D73" s="5" t="n">
        <v>39723</v>
      </c>
    </row>
    <row r="74">
      <c r="A74" s="4" t="inlineStr">
        <is>
          <t>Infrastructure and technology costs</t>
        </is>
      </c>
      <c r="C74" s="5" t="n">
        <v>8161</v>
      </c>
      <c r="D74" s="5" t="n">
        <v>6841</v>
      </c>
    </row>
    <row r="75">
      <c r="A75" s="4" t="inlineStr">
        <is>
          <t>Other costs</t>
        </is>
      </c>
      <c r="C75" s="6" t="n">
        <v>1296</v>
      </c>
      <c r="D75" s="5" t="n">
        <v>1113</v>
      </c>
    </row>
    <row r="76">
      <c r="A76" s="4" t="inlineStr">
        <is>
          <t>Gross profit</t>
        </is>
      </c>
      <c r="C76" s="4" t="inlineStr">
        <is>
          <t xml:space="preserve"> </t>
        </is>
      </c>
      <c r="D76" s="6" t="n">
        <v>26654</v>
      </c>
    </row>
    <row r="77"/>
    <row r="78">
      <c r="A78" s="4" t="inlineStr">
        <is>
          <t>[1]Exclusive of depreciation and amortization expense.</t>
        </is>
      </c>
    </row>
  </sheetData>
  <mergeCells count="4">
    <mergeCell ref="A1:B2"/>
    <mergeCell ref="C1:D1"/>
    <mergeCell ref="A78:C78"/>
    <mergeCell ref="A77:C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ased on Geographical Information (Details) - USD ($) $ in Thousands</t>
        </is>
      </c>
      <c r="B1" s="2" t="inlineStr">
        <is>
          <t>3 Months Ended</t>
        </is>
      </c>
    </row>
    <row r="2">
      <c r="B2" s="2" t="inlineStr">
        <is>
          <t>Mar. 31, 2025</t>
        </is>
      </c>
      <c r="C2" s="2" t="inlineStr">
        <is>
          <t>Mar. 31, 2024</t>
        </is>
      </c>
    </row>
    <row r="3">
      <c r="A3" s="3" t="inlineStr">
        <is>
          <t>Revenues from External Customers and Property, Plant and Equipment [Line Items]</t>
        </is>
      </c>
      <c r="B3" s="4" t="inlineStr">
        <is>
          <t xml:space="preserve"> </t>
        </is>
      </c>
      <c r="C3" s="4" t="inlineStr">
        <is>
          <t xml:space="preserve"> </t>
        </is>
      </c>
    </row>
    <row r="4">
      <c r="A4" s="4" t="inlineStr">
        <is>
          <t>Revenues, net</t>
        </is>
      </c>
      <c r="B4" s="6" t="n">
        <v>501019</v>
      </c>
      <c r="C4" s="6" t="n">
        <v>436507</v>
      </c>
    </row>
    <row r="5">
      <c r="A5" s="4" t="inlineStr">
        <is>
          <t>North America</t>
        </is>
      </c>
      <c r="B5" s="4" t="inlineStr">
        <is>
          <t xml:space="preserve"> </t>
        </is>
      </c>
      <c r="C5" s="4" t="inlineStr">
        <is>
          <t xml:space="preserve"> </t>
        </is>
      </c>
    </row>
    <row r="6">
      <c r="A6" s="3" t="inlineStr">
        <is>
          <t>Revenues from External Customers and Property, Plant and Equipment [Line Items]</t>
        </is>
      </c>
      <c r="B6" s="4" t="inlineStr">
        <is>
          <t xml:space="preserve"> </t>
        </is>
      </c>
      <c r="C6" s="4" t="inlineStr">
        <is>
          <t xml:space="preserve"> </t>
        </is>
      </c>
    </row>
    <row r="7">
      <c r="A7" s="4" t="inlineStr">
        <is>
          <t>Revenues, net</t>
        </is>
      </c>
      <c r="B7" s="5" t="n">
        <v>415350</v>
      </c>
      <c r="C7" s="5" t="n">
        <v>362176</v>
      </c>
    </row>
    <row r="8">
      <c r="A8" s="4" t="inlineStr">
        <is>
          <t>U.K. &amp; Europe</t>
        </is>
      </c>
      <c r="B8" s="4" t="inlineStr">
        <is>
          <t xml:space="preserve"> </t>
        </is>
      </c>
      <c r="C8" s="4" t="inlineStr">
        <is>
          <t xml:space="preserve"> </t>
        </is>
      </c>
    </row>
    <row r="9">
      <c r="A9" s="3" t="inlineStr">
        <is>
          <t>Revenues from External Customers and Property, Plant and Equipment [Line Items]</t>
        </is>
      </c>
      <c r="B9" s="4" t="inlineStr">
        <is>
          <t xml:space="preserve"> </t>
        </is>
      </c>
      <c r="C9" s="4" t="inlineStr">
        <is>
          <t xml:space="preserve"> </t>
        </is>
      </c>
    </row>
    <row r="10">
      <c r="A10" s="4" t="inlineStr">
        <is>
          <t>Revenues, net</t>
        </is>
      </c>
      <c r="B10" s="5" t="n">
        <v>75693</v>
      </c>
      <c r="C10" s="5" t="n">
        <v>65610</v>
      </c>
    </row>
    <row r="11">
      <c r="A11" s="4" t="inlineStr">
        <is>
          <t>Rest of World</t>
        </is>
      </c>
      <c r="B11" s="4" t="inlineStr">
        <is>
          <t xml:space="preserve"> </t>
        </is>
      </c>
      <c r="C11" s="4" t="inlineStr">
        <is>
          <t xml:space="preserve"> </t>
        </is>
      </c>
    </row>
    <row r="12">
      <c r="A12" s="3" t="inlineStr">
        <is>
          <t>Revenues from External Customers and Property, Plant and Equipment [Line Items]</t>
        </is>
      </c>
      <c r="B12" s="4" t="inlineStr">
        <is>
          <t xml:space="preserve"> </t>
        </is>
      </c>
      <c r="C12" s="4" t="inlineStr">
        <is>
          <t xml:space="preserve"> </t>
        </is>
      </c>
    </row>
    <row r="13">
      <c r="A13" s="4" t="inlineStr">
        <is>
          <t>Revenues, net</t>
        </is>
      </c>
      <c r="B13" s="6" t="n">
        <v>9976</v>
      </c>
      <c r="C13" s="6" t="n">
        <v>87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and Equipment, Net Based on Geographical Inform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78298</v>
      </c>
      <c r="C3" s="6" t="n">
        <v>170621</v>
      </c>
    </row>
    <row r="4">
      <c r="A4" s="4" t="inlineStr">
        <is>
          <t>Ind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6263</v>
      </c>
      <c r="C6" s="5" t="n">
        <v>63040</v>
      </c>
    </row>
    <row r="7">
      <c r="A7" s="4" t="inlineStr">
        <is>
          <t>North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2981</v>
      </c>
      <c r="C9" s="5" t="n">
        <v>52510</v>
      </c>
    </row>
    <row r="10">
      <c r="A10" s="4" t="inlineStr">
        <is>
          <t>The 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30023</v>
      </c>
      <c r="C12" s="5" t="n">
        <v>25881</v>
      </c>
    </row>
    <row r="13">
      <c r="A13" s="4" t="inlineStr">
        <is>
          <t>South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2785</v>
      </c>
      <c r="C15" s="5" t="n">
        <v>23828</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6246</v>
      </c>
      <c r="C18" s="6" t="n">
        <v>5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4" t="inlineStr">
        <is>
          <t>Beginning balance (in shares) at Dec. 31, 2023</t>
        </is>
      </c>
      <c r="B2" s="4" t="inlineStr">
        <is>
          <t xml:space="preserve"> </t>
        </is>
      </c>
      <c r="C2" s="5" t="n">
        <v>20341003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889437</v>
      </c>
      <c r="C3" s="6" t="n">
        <v>203</v>
      </c>
      <c r="D3" s="6" t="n">
        <v>508028</v>
      </c>
      <c r="E3" s="6" t="n">
        <v>1083663</v>
      </c>
      <c r="F3" s="6" t="n">
        <v>-127040</v>
      </c>
      <c r="G3" s="6" t="n">
        <v>-575417</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381321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against stock-based compensation plans (in shares)</t>
        </is>
      </c>
      <c r="B6" s="4" t="inlineStr">
        <is>
          <t xml:space="preserve"> </t>
        </is>
      </c>
      <c r="C6" s="5" t="n">
        <v>1324950</v>
      </c>
      <c r="D6" s="4" t="inlineStr">
        <is>
          <t xml:space="preserve"> </t>
        </is>
      </c>
      <c r="E6" s="4" t="inlineStr">
        <is>
          <t xml:space="preserve"> </t>
        </is>
      </c>
      <c r="F6" s="4" t="inlineStr">
        <is>
          <t xml:space="preserve"> </t>
        </is>
      </c>
      <c r="G6" s="4" t="inlineStr">
        <is>
          <t xml:space="preserve"> </t>
        </is>
      </c>
    </row>
    <row r="7">
      <c r="A7" s="4" t="inlineStr">
        <is>
          <t>Stock issued against stock-based compensation plans</t>
        </is>
      </c>
      <c r="B7" s="5" t="n">
        <v>1948</v>
      </c>
      <c r="C7" s="6" t="n">
        <v>1</v>
      </c>
      <c r="D7" s="5" t="n">
        <v>1947</v>
      </c>
      <c r="E7" s="4" t="inlineStr">
        <is>
          <t xml:space="preserve"> </t>
        </is>
      </c>
      <c r="F7" s="4" t="inlineStr">
        <is>
          <t xml:space="preserve"> </t>
        </is>
      </c>
      <c r="G7" s="4" t="inlineStr">
        <is>
          <t xml:space="preserve"> </t>
        </is>
      </c>
    </row>
    <row r="8">
      <c r="A8" s="4" t="inlineStr">
        <is>
          <t>Stock-based compensation</t>
        </is>
      </c>
      <c r="B8" s="6" t="n">
        <v>17852</v>
      </c>
      <c r="C8" s="4" t="inlineStr">
        <is>
          <t xml:space="preserve"> </t>
        </is>
      </c>
      <c r="D8" s="5" t="n">
        <v>17852</v>
      </c>
      <c r="E8" s="4" t="inlineStr">
        <is>
          <t xml:space="preserve"> </t>
        </is>
      </c>
      <c r="F8" s="4" t="inlineStr">
        <is>
          <t xml:space="preserve"> </t>
        </is>
      </c>
      <c r="G8" s="4" t="inlineStr">
        <is>
          <t xml:space="preserve"> </t>
        </is>
      </c>
    </row>
    <row r="9">
      <c r="A9" s="4" t="inlineStr">
        <is>
          <t>Acquisition of treasury stock (in shares)</t>
        </is>
      </c>
      <c r="B9" s="5" t="n">
        <v>-3976818</v>
      </c>
      <c r="C9" s="4" t="inlineStr">
        <is>
          <t xml:space="preserve"> </t>
        </is>
      </c>
      <c r="D9" s="4" t="inlineStr">
        <is>
          <t xml:space="preserve"> </t>
        </is>
      </c>
      <c r="E9" s="4" t="inlineStr">
        <is>
          <t xml:space="preserve"> </t>
        </is>
      </c>
      <c r="F9" s="4" t="inlineStr">
        <is>
          <t xml:space="preserve"> </t>
        </is>
      </c>
      <c r="G9" s="5" t="n">
        <v>-4177220</v>
      </c>
    </row>
    <row r="10">
      <c r="A10" s="4" t="inlineStr">
        <is>
          <t>Acquisition of treasury stock</t>
        </is>
      </c>
      <c r="B10" s="6" t="n">
        <v>-125805</v>
      </c>
      <c r="C10" s="4" t="inlineStr">
        <is>
          <t xml:space="preserve"> </t>
        </is>
      </c>
      <c r="D10" s="4" t="inlineStr">
        <is>
          <t xml:space="preserve"> </t>
        </is>
      </c>
      <c r="E10" s="4" t="inlineStr">
        <is>
          <t xml:space="preserve"> </t>
        </is>
      </c>
      <c r="F10" s="4" t="inlineStr">
        <is>
          <t xml:space="preserve"> </t>
        </is>
      </c>
      <c r="G10" s="6" t="n">
        <v>-125805</v>
      </c>
    </row>
    <row r="11">
      <c r="A11" s="4" t="inlineStr">
        <is>
          <t>Accelerated share repurchase</t>
        </is>
      </c>
      <c r="B11" s="5" t="n">
        <v>-25000</v>
      </c>
      <c r="C11" s="4" t="inlineStr">
        <is>
          <t xml:space="preserve"> </t>
        </is>
      </c>
      <c r="D11" s="5" t="n">
        <v>-25000</v>
      </c>
      <c r="E11" s="4" t="inlineStr">
        <is>
          <t xml:space="preserve"> </t>
        </is>
      </c>
      <c r="F11" s="4" t="inlineStr">
        <is>
          <t xml:space="preserve"> </t>
        </is>
      </c>
      <c r="G11" s="4" t="inlineStr">
        <is>
          <t xml:space="preserve"> </t>
        </is>
      </c>
    </row>
    <row r="12">
      <c r="A12" s="4" t="inlineStr">
        <is>
          <t>Excise tax on repurchase of common stock, net of stock issuances</t>
        </is>
      </c>
      <c r="B12" s="5" t="n">
        <v>-544</v>
      </c>
      <c r="C12" s="4" t="inlineStr">
        <is>
          <t xml:space="preserve"> </t>
        </is>
      </c>
      <c r="D12" s="4" t="inlineStr">
        <is>
          <t xml:space="preserve"> </t>
        </is>
      </c>
      <c r="E12" s="4" t="inlineStr">
        <is>
          <t xml:space="preserve"> </t>
        </is>
      </c>
      <c r="F12" s="4" t="inlineStr">
        <is>
          <t xml:space="preserve"> </t>
        </is>
      </c>
      <c r="G12" s="5" t="n">
        <v>-544</v>
      </c>
    </row>
    <row r="13">
      <c r="A13" s="4" t="inlineStr">
        <is>
          <t>other comprehensive income/(loss)</t>
        </is>
      </c>
      <c r="B13" s="5" t="n">
        <v>-3396</v>
      </c>
      <c r="C13" s="4" t="inlineStr">
        <is>
          <t xml:space="preserve"> </t>
        </is>
      </c>
      <c r="D13" s="4" t="inlineStr">
        <is>
          <t xml:space="preserve"> </t>
        </is>
      </c>
      <c r="E13" s="4" t="inlineStr">
        <is>
          <t xml:space="preserve"> </t>
        </is>
      </c>
      <c r="F13" s="5" t="n">
        <v>-3396</v>
      </c>
      <c r="G13" s="4" t="inlineStr">
        <is>
          <t xml:space="preserve"> </t>
        </is>
      </c>
    </row>
    <row r="14">
      <c r="A14" s="4" t="inlineStr">
        <is>
          <t>Net income</t>
        </is>
      </c>
      <c r="B14" s="5" t="n">
        <v>48763</v>
      </c>
      <c r="C14" s="4" t="inlineStr">
        <is>
          <t xml:space="preserve"> </t>
        </is>
      </c>
      <c r="D14" s="4" t="inlineStr">
        <is>
          <t xml:space="preserve"> </t>
        </is>
      </c>
      <c r="E14" s="5" t="n">
        <v>48763</v>
      </c>
      <c r="F14" s="4" t="inlineStr">
        <is>
          <t xml:space="preserve"> </t>
        </is>
      </c>
      <c r="G14" s="4" t="inlineStr">
        <is>
          <t xml:space="preserve"> </t>
        </is>
      </c>
    </row>
    <row r="15">
      <c r="A15" s="4" t="inlineStr">
        <is>
          <t>Ending balance (in shares) at Mar. 31, 2024</t>
        </is>
      </c>
      <c r="B15" s="4" t="inlineStr">
        <is>
          <t xml:space="preserve"> </t>
        </is>
      </c>
      <c r="C15" s="5" t="n">
        <v>204734988</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6" t="n">
        <v>803255</v>
      </c>
      <c r="C16" s="6" t="n">
        <v>204</v>
      </c>
      <c r="D16" s="5" t="n">
        <v>502827</v>
      </c>
      <c r="E16" s="5" t="n">
        <v>1132426</v>
      </c>
      <c r="F16" s="5" t="n">
        <v>-130436</v>
      </c>
      <c r="G16" s="6" t="n">
        <v>-701766</v>
      </c>
    </row>
    <row r="17">
      <c r="A17" s="4" t="inlineStr">
        <is>
          <t>Treasury stock, 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5" t="n">
        <v>-42309378</v>
      </c>
    </row>
    <row r="18">
      <c r="A18" s="4" t="inlineStr">
        <is>
          <t>Beginning balance (in shares) at Dec. 31, 2024</t>
        </is>
      </c>
      <c r="B18" s="5" t="n">
        <v>161801212</v>
      </c>
      <c r="C18" s="5" t="n">
        <v>206510587</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929862</v>
      </c>
      <c r="C19" s="6" t="n">
        <v>206</v>
      </c>
      <c r="D19" s="5" t="n">
        <v>588583</v>
      </c>
      <c r="E19" s="5" t="n">
        <v>1281960</v>
      </c>
      <c r="F19" s="5" t="n">
        <v>-154722</v>
      </c>
      <c r="G19" s="6" t="n">
        <v>-786165</v>
      </c>
    </row>
    <row r="20">
      <c r="A20" s="4" t="inlineStr">
        <is>
          <t>Treasury stock, beginning balance (in shares) at Dec. 31, 2024</t>
        </is>
      </c>
      <c r="B20" s="5" t="n">
        <v>-44709375</v>
      </c>
      <c r="C20" s="4" t="inlineStr">
        <is>
          <t xml:space="preserve"> </t>
        </is>
      </c>
      <c r="D20" s="4" t="inlineStr">
        <is>
          <t xml:space="preserve"> </t>
        </is>
      </c>
      <c r="E20" s="4" t="inlineStr">
        <is>
          <t xml:space="preserve"> </t>
        </is>
      </c>
      <c r="F20" s="4" t="inlineStr">
        <is>
          <t xml:space="preserve"> </t>
        </is>
      </c>
      <c r="G20" s="5" t="n">
        <v>-447093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against stock-based compensation plans (in shares)</t>
        </is>
      </c>
      <c r="B22" s="4" t="inlineStr">
        <is>
          <t xml:space="preserve"> </t>
        </is>
      </c>
      <c r="C22" s="5" t="n">
        <v>1247910</v>
      </c>
      <c r="D22" s="4" t="inlineStr">
        <is>
          <t xml:space="preserve"> </t>
        </is>
      </c>
      <c r="E22" s="4" t="inlineStr">
        <is>
          <t xml:space="preserve"> </t>
        </is>
      </c>
      <c r="F22" s="4" t="inlineStr">
        <is>
          <t xml:space="preserve"> </t>
        </is>
      </c>
      <c r="G22" s="4" t="inlineStr">
        <is>
          <t xml:space="preserve"> </t>
        </is>
      </c>
    </row>
    <row r="23">
      <c r="A23" s="4" t="inlineStr">
        <is>
          <t>Stock issued against stock-based compensation plans</t>
        </is>
      </c>
      <c r="B23" s="6" t="n">
        <v>1823</v>
      </c>
      <c r="C23" s="6" t="n">
        <v>1</v>
      </c>
      <c r="D23" s="5" t="n">
        <v>1822</v>
      </c>
      <c r="E23" s="4" t="inlineStr">
        <is>
          <t xml:space="preserve"> </t>
        </is>
      </c>
      <c r="F23" s="4" t="inlineStr">
        <is>
          <t xml:space="preserve"> </t>
        </is>
      </c>
      <c r="G23" s="4" t="inlineStr">
        <is>
          <t xml:space="preserve"> </t>
        </is>
      </c>
    </row>
    <row r="24">
      <c r="A24" s="4" t="inlineStr">
        <is>
          <t>Stock-based compensation</t>
        </is>
      </c>
      <c r="B24" s="6" t="n">
        <v>19187</v>
      </c>
      <c r="C24" s="4" t="inlineStr">
        <is>
          <t xml:space="preserve"> </t>
        </is>
      </c>
      <c r="D24" s="5" t="n">
        <v>19187</v>
      </c>
      <c r="E24" s="4" t="inlineStr">
        <is>
          <t xml:space="preserve"> </t>
        </is>
      </c>
      <c r="F24" s="4" t="inlineStr">
        <is>
          <t xml:space="preserve"> </t>
        </is>
      </c>
      <c r="G24" s="4" t="inlineStr">
        <is>
          <t xml:space="preserve"> </t>
        </is>
      </c>
    </row>
    <row r="25">
      <c r="A25" s="4" t="inlineStr">
        <is>
          <t>Acquisition of treasury stock (in shares)</t>
        </is>
      </c>
      <c r="B25" s="5" t="n">
        <v>-175063</v>
      </c>
      <c r="C25" s="4" t="inlineStr">
        <is>
          <t xml:space="preserve"> </t>
        </is>
      </c>
      <c r="D25" s="4" t="inlineStr">
        <is>
          <t xml:space="preserve"> </t>
        </is>
      </c>
      <c r="E25" s="4" t="inlineStr">
        <is>
          <t xml:space="preserve"> </t>
        </is>
      </c>
      <c r="F25" s="4" t="inlineStr">
        <is>
          <t xml:space="preserve"> </t>
        </is>
      </c>
      <c r="G25" s="5" t="n">
        <v>-365779</v>
      </c>
    </row>
    <row r="26">
      <c r="A26" s="4" t="inlineStr">
        <is>
          <t>Acquisition of treasury stock</t>
        </is>
      </c>
      <c r="B26" s="6" t="n">
        <v>-17491</v>
      </c>
      <c r="C26" s="4" t="inlineStr">
        <is>
          <t xml:space="preserve"> </t>
        </is>
      </c>
      <c r="D26" s="4" t="inlineStr">
        <is>
          <t xml:space="preserve"> </t>
        </is>
      </c>
      <c r="E26" s="4" t="inlineStr">
        <is>
          <t xml:space="preserve"> </t>
        </is>
      </c>
      <c r="F26" s="4" t="inlineStr">
        <is>
          <t xml:space="preserve"> </t>
        </is>
      </c>
      <c r="G26" s="6" t="n">
        <v>-17491</v>
      </c>
    </row>
    <row r="27">
      <c r="A27" s="4" t="inlineStr">
        <is>
          <t>other comprehensive income/(loss)</t>
        </is>
      </c>
      <c r="B27" s="5" t="n">
        <v>11935</v>
      </c>
      <c r="C27" s="4" t="inlineStr">
        <is>
          <t xml:space="preserve"> </t>
        </is>
      </c>
      <c r="D27" s="4" t="inlineStr">
        <is>
          <t xml:space="preserve"> </t>
        </is>
      </c>
      <c r="E27" s="4" t="inlineStr">
        <is>
          <t xml:space="preserve"> </t>
        </is>
      </c>
      <c r="F27" s="5" t="n">
        <v>11935</v>
      </c>
      <c r="G27" s="4" t="inlineStr">
        <is>
          <t xml:space="preserve"> </t>
        </is>
      </c>
    </row>
    <row r="28">
      <c r="A28" s="4" t="inlineStr">
        <is>
          <t>Net income</t>
        </is>
      </c>
      <c r="B28" s="6" t="n">
        <v>66561</v>
      </c>
      <c r="C28" s="4" t="inlineStr">
        <is>
          <t xml:space="preserve"> </t>
        </is>
      </c>
      <c r="D28" s="4" t="inlineStr">
        <is>
          <t xml:space="preserve"> </t>
        </is>
      </c>
      <c r="E28" s="5" t="n">
        <v>66561</v>
      </c>
      <c r="F28" s="4" t="inlineStr">
        <is>
          <t xml:space="preserve"> </t>
        </is>
      </c>
      <c r="G28" s="4" t="inlineStr">
        <is>
          <t xml:space="preserve"> </t>
        </is>
      </c>
    </row>
    <row r="29">
      <c r="A29" s="4" t="inlineStr">
        <is>
          <t>Ending balance (in shares) at Mar. 31, 2025</t>
        </is>
      </c>
      <c r="B29" s="5" t="n">
        <v>162683343</v>
      </c>
      <c r="C29" s="5" t="n">
        <v>207758497</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1011877</v>
      </c>
      <c r="C30" s="6" t="n">
        <v>207</v>
      </c>
      <c r="D30" s="6" t="n">
        <v>609592</v>
      </c>
      <c r="E30" s="6" t="n">
        <v>1348521</v>
      </c>
      <c r="F30" s="6" t="n">
        <v>-142787</v>
      </c>
      <c r="G30" s="6" t="n">
        <v>-803656</v>
      </c>
    </row>
    <row r="31">
      <c r="A31" s="4" t="inlineStr">
        <is>
          <t>Treasury stock, ending balance (in shares) at Mar. 31, 2025</t>
        </is>
      </c>
      <c r="B31" s="5" t="n">
        <v>-45075154</v>
      </c>
      <c r="C31" s="4" t="inlineStr">
        <is>
          <t xml:space="preserve"> </t>
        </is>
      </c>
      <c r="D31" s="4" t="inlineStr">
        <is>
          <t xml:space="preserve"> </t>
        </is>
      </c>
      <c r="E31" s="4" t="inlineStr">
        <is>
          <t xml:space="preserve"> </t>
        </is>
      </c>
      <c r="F31" s="4" t="inlineStr">
        <is>
          <t xml:space="preserve"> </t>
        </is>
      </c>
      <c r="G31" s="5" t="n">
        <v>-45075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and Accounts Receivable, net - Contracts with Customer, Receivables, Assets and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339856</v>
      </c>
      <c r="C3" s="6" t="n">
        <v>304322</v>
      </c>
    </row>
    <row r="4">
      <c r="A4" s="4" t="inlineStr">
        <is>
          <t>Contract assets</t>
        </is>
      </c>
      <c r="B4" s="5" t="n">
        <v>44509</v>
      </c>
      <c r="C4" s="5" t="n">
        <v>39700</v>
      </c>
    </row>
    <row r="5">
      <c r="A5" s="3" t="inlineStr">
        <is>
          <t>Contract liabilities:</t>
        </is>
      </c>
      <c r="B5" s="4" t="inlineStr">
        <is>
          <t xml:space="preserve"> </t>
        </is>
      </c>
      <c r="C5" s="4" t="inlineStr">
        <is>
          <t xml:space="preserve"> </t>
        </is>
      </c>
    </row>
    <row r="6">
      <c r="A6" s="4" t="inlineStr">
        <is>
          <t>Deferred revenue (consideration received in advance)</t>
        </is>
      </c>
      <c r="B6" s="5" t="n">
        <v>15342</v>
      </c>
      <c r="C6" s="5" t="n">
        <v>15484</v>
      </c>
    </row>
    <row r="7">
      <c r="A7" s="4" t="inlineStr">
        <is>
          <t>Consideration received for process transition activities</t>
        </is>
      </c>
      <c r="B7" s="6" t="n">
        <v>26570</v>
      </c>
      <c r="C7" s="6" t="n">
        <v>21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net and Accounts Receivable, net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Capitalized Contract Cost [Line Items]</t>
        </is>
      </c>
      <c r="B3" s="4" t="inlineStr">
        <is>
          <t xml:space="preserve"> </t>
        </is>
      </c>
      <c r="C3" s="4" t="inlineStr">
        <is>
          <t xml:space="preserve"> </t>
        </is>
      </c>
    </row>
    <row r="4">
      <c r="A4" s="4" t="inlineStr">
        <is>
          <t>Accounts receivable not billed</t>
        </is>
      </c>
      <c r="B4" s="6" t="n">
        <v>144747</v>
      </c>
      <c r="C4" s="6" t="n">
        <v>121817</v>
      </c>
    </row>
    <row r="5">
      <c r="A5" s="4" t="inlineStr">
        <is>
          <t>Contract with customer, asset, receivables from payment integrity services</t>
        </is>
      </c>
      <c r="B5" s="5" t="n">
        <v>38130</v>
      </c>
      <c r="C5" s="5" t="n">
        <v>33472</v>
      </c>
    </row>
    <row r="6">
      <c r="A6" s="4" t="inlineStr">
        <is>
          <t>Contract with customer, asset, allowance for credit loss</t>
        </is>
      </c>
      <c r="B6" s="5" t="n">
        <v>0</v>
      </c>
      <c r="C6" s="5" t="n">
        <v>0</v>
      </c>
    </row>
    <row r="7">
      <c r="A7" s="4" t="inlineStr">
        <is>
          <t>Contract Fulfillment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mpairment loss in relation to costs capitalized</t>
        </is>
      </c>
      <c r="B9" s="5" t="n">
        <v>0</v>
      </c>
      <c r="C9" s="5" t="n">
        <v>0</v>
      </c>
    </row>
    <row r="10">
      <c r="A10" s="4" t="inlineStr">
        <is>
          <t>Contract Acquisition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Impairment loss in relation to costs capitalized</t>
        </is>
      </c>
      <c r="B12" s="6" t="n">
        <v>0</v>
      </c>
      <c r="C1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et and Accounts Receivable, net - Contract with Customer Revenue Recognized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consideration received in advance)</t>
        </is>
      </c>
      <c r="B4" s="6" t="n">
        <v>7429</v>
      </c>
      <c r="C4" s="6" t="n">
        <v>7061</v>
      </c>
    </row>
    <row r="5">
      <c r="A5" s="4" t="inlineStr">
        <is>
          <t>Consideration received for process transition activities</t>
        </is>
      </c>
      <c r="B5" s="6" t="n">
        <v>1377</v>
      </c>
      <c r="C5" s="6" t="n">
        <v>63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net and Accounts Receivable, net - Contract Acquisition and Fulfillment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Contract Acquisition Costs</t>
        </is>
      </c>
      <c r="B3" s="4" t="inlineStr">
        <is>
          <t xml:space="preserve"> </t>
        </is>
      </c>
      <c r="C3" s="4" t="inlineStr">
        <is>
          <t xml:space="preserve"> </t>
        </is>
      </c>
      <c r="D3" s="4" t="inlineStr">
        <is>
          <t xml:space="preserve"> </t>
        </is>
      </c>
    </row>
    <row r="4">
      <c r="A4" s="3" t="inlineStr">
        <is>
          <t>Increase (Decrease) In Capitalized Contract Costs [Roll Forward]</t>
        </is>
      </c>
      <c r="B4" s="4" t="inlineStr">
        <is>
          <t xml:space="preserve"> </t>
        </is>
      </c>
      <c r="C4" s="4" t="inlineStr">
        <is>
          <t xml:space="preserve"> </t>
        </is>
      </c>
      <c r="D4" s="4" t="inlineStr">
        <is>
          <t xml:space="preserve"> </t>
        </is>
      </c>
    </row>
    <row r="5">
      <c r="A5" s="4" t="inlineStr">
        <is>
          <t>Opening balance</t>
        </is>
      </c>
      <c r="B5" s="6" t="n">
        <v>2287</v>
      </c>
      <c r="C5" s="6" t="n">
        <v>2122</v>
      </c>
      <c r="D5" s="6" t="n">
        <v>2122</v>
      </c>
    </row>
    <row r="6">
      <c r="A6" s="4" t="inlineStr">
        <is>
          <t>Additions</t>
        </is>
      </c>
      <c r="B6" s="5" t="n">
        <v>81</v>
      </c>
      <c r="C6" s="5" t="n">
        <v>7</v>
      </c>
      <c r="D6" s="5" t="n">
        <v>1240</v>
      </c>
    </row>
    <row r="7">
      <c r="A7" s="4" t="inlineStr">
        <is>
          <t>Amortization</t>
        </is>
      </c>
      <c r="B7" s="5" t="n">
        <v>-242</v>
      </c>
      <c r="C7" s="5" t="n">
        <v>-228</v>
      </c>
      <c r="D7" s="5" t="n">
        <v>-1075</v>
      </c>
    </row>
    <row r="8">
      <c r="A8" s="4" t="inlineStr">
        <is>
          <t>Closing balance</t>
        </is>
      </c>
      <c r="B8" s="5" t="n">
        <v>2126</v>
      </c>
      <c r="C8" s="5" t="n">
        <v>1901</v>
      </c>
      <c r="D8" s="5" t="n">
        <v>2287</v>
      </c>
    </row>
    <row r="9">
      <c r="A9" s="4" t="inlineStr">
        <is>
          <t>Contract Fulfillment Costs</t>
        </is>
      </c>
      <c r="B9" s="4" t="inlineStr">
        <is>
          <t xml:space="preserve"> </t>
        </is>
      </c>
      <c r="C9" s="4" t="inlineStr">
        <is>
          <t xml:space="preserve"> </t>
        </is>
      </c>
      <c r="D9" s="4" t="inlineStr">
        <is>
          <t xml:space="preserve"> </t>
        </is>
      </c>
    </row>
    <row r="10">
      <c r="A10" s="3" t="inlineStr">
        <is>
          <t>Increase (Decrease) In Capitalized Contract Costs [Roll Forward]</t>
        </is>
      </c>
      <c r="B10" s="4" t="inlineStr">
        <is>
          <t xml:space="preserve"> </t>
        </is>
      </c>
      <c r="C10" s="4" t="inlineStr">
        <is>
          <t xml:space="preserve"> </t>
        </is>
      </c>
      <c r="D10" s="4" t="inlineStr">
        <is>
          <t xml:space="preserve"> </t>
        </is>
      </c>
    </row>
    <row r="11">
      <c r="A11" s="4" t="inlineStr">
        <is>
          <t>Opening balance</t>
        </is>
      </c>
      <c r="B11" s="5" t="n">
        <v>36022</v>
      </c>
      <c r="C11" s="5" t="n">
        <v>24673</v>
      </c>
      <c r="D11" s="5" t="n">
        <v>24673</v>
      </c>
    </row>
    <row r="12">
      <c r="A12" s="4" t="inlineStr">
        <is>
          <t>Additions</t>
        </is>
      </c>
      <c r="B12" s="5" t="n">
        <v>3329</v>
      </c>
      <c r="C12" s="5" t="n">
        <v>3326</v>
      </c>
      <c r="D12" s="5" t="n">
        <v>15118</v>
      </c>
    </row>
    <row r="13">
      <c r="A13" s="4" t="inlineStr">
        <is>
          <t>Amortization</t>
        </is>
      </c>
      <c r="B13" s="5" t="n">
        <v>-1271</v>
      </c>
      <c r="C13" s="5" t="n">
        <v>-712</v>
      </c>
      <c r="D13" s="5" t="n">
        <v>-3769</v>
      </c>
    </row>
    <row r="14">
      <c r="A14" s="4" t="inlineStr">
        <is>
          <t>Closing balance</t>
        </is>
      </c>
      <c r="B14" s="6" t="n">
        <v>38080</v>
      </c>
      <c r="C14" s="6" t="n">
        <v>27287</v>
      </c>
      <c r="D14" s="6" t="n">
        <v>360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net and Accounts Receivable, net - Accounts Receivable, Net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including unbilled receivables</t>
        </is>
      </c>
      <c r="B3" s="6" t="n">
        <v>344590</v>
      </c>
      <c r="C3" s="6" t="n">
        <v>307850</v>
      </c>
      <c r="D3" s="4" t="inlineStr">
        <is>
          <t xml:space="preserve"> </t>
        </is>
      </c>
      <c r="E3" s="4" t="inlineStr">
        <is>
          <t xml:space="preserve"> </t>
        </is>
      </c>
    </row>
    <row r="4">
      <c r="A4" s="4" t="inlineStr">
        <is>
          <t>Less: Allowance for expected credit losses</t>
        </is>
      </c>
      <c r="B4" s="5" t="n">
        <v>-4734</v>
      </c>
      <c r="C4" s="5" t="n">
        <v>-3528</v>
      </c>
      <c r="D4" s="6" t="n">
        <v>-3358</v>
      </c>
      <c r="E4" s="6" t="n">
        <v>-3703</v>
      </c>
    </row>
    <row r="5">
      <c r="A5" s="4" t="inlineStr">
        <is>
          <t>Accounts receivable, net</t>
        </is>
      </c>
      <c r="B5" s="6" t="n">
        <v>339856</v>
      </c>
      <c r="C5" s="6" t="n">
        <v>304322</v>
      </c>
      <c r="D5" s="4" t="inlineStr">
        <is>
          <t xml:space="preserve"> </t>
        </is>
      </c>
      <c r="E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net and Accounts Receivable, net - Movement in Allowance for Expected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Opening balance</t>
        </is>
      </c>
      <c r="B4" s="6" t="n">
        <v>3528</v>
      </c>
      <c r="C4" s="6" t="n">
        <v>3703</v>
      </c>
      <c r="D4" s="6" t="n">
        <v>3703</v>
      </c>
    </row>
    <row r="5">
      <c r="A5" s="4" t="inlineStr">
        <is>
          <t>Additions/(reductions)</t>
        </is>
      </c>
      <c r="B5" s="5" t="n">
        <v>1219</v>
      </c>
      <c r="C5" s="5" t="n">
        <v>-269</v>
      </c>
      <c r="D5" s="5" t="n">
        <v>-39</v>
      </c>
    </row>
    <row r="6">
      <c r="A6" s="4" t="inlineStr">
        <is>
          <t>Reductions due to write-off of accounts receivable</t>
        </is>
      </c>
      <c r="B6" s="5" t="n">
        <v>-13</v>
      </c>
      <c r="C6" s="5" t="n">
        <v>-76</v>
      </c>
      <c r="D6" s="5" t="n">
        <v>-135</v>
      </c>
    </row>
    <row r="7">
      <c r="A7" s="4" t="inlineStr">
        <is>
          <t>Currency translation adjustments</t>
        </is>
      </c>
      <c r="B7" s="5" t="n">
        <v>0</v>
      </c>
      <c r="C7" s="5" t="n">
        <v>0</v>
      </c>
      <c r="D7" s="5" t="n">
        <v>-1</v>
      </c>
    </row>
    <row r="8">
      <c r="A8" s="4" t="inlineStr">
        <is>
          <t>Closing balance</t>
        </is>
      </c>
      <c r="B8" s="6" t="n">
        <v>4734</v>
      </c>
      <c r="C8" s="6" t="n">
        <v>3358</v>
      </c>
      <c r="D8" s="6" t="n">
        <v>35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s:</t>
        </is>
      </c>
      <c r="B3" s="4" t="inlineStr">
        <is>
          <t xml:space="preserve"> </t>
        </is>
      </c>
      <c r="C3" s="4" t="inlineStr">
        <is>
          <t xml:space="preserve"> </t>
        </is>
      </c>
    </row>
    <row r="4">
      <c r="A4" s="4" t="inlineStr">
        <is>
          <t>Net income</t>
        </is>
      </c>
      <c r="B4" s="6" t="n">
        <v>66561</v>
      </c>
      <c r="C4" s="6" t="n">
        <v>48763</v>
      </c>
    </row>
    <row r="5">
      <c r="A5" s="3" t="inlineStr">
        <is>
          <t>Denominators:</t>
        </is>
      </c>
      <c r="B5" s="4" t="inlineStr">
        <is>
          <t xml:space="preserve"> </t>
        </is>
      </c>
      <c r="C5" s="4" t="inlineStr">
        <is>
          <t xml:space="preserve"> </t>
        </is>
      </c>
    </row>
    <row r="6">
      <c r="A6" s="4" t="inlineStr">
        <is>
          <t>Basic weighted average common shares outstanding (in shares)</t>
        </is>
      </c>
      <c r="B6" s="5" t="n">
        <v>162490179</v>
      </c>
      <c r="C6" s="5" t="n">
        <v>165082387</v>
      </c>
    </row>
    <row r="7">
      <c r="A7" s="4" t="inlineStr">
        <is>
          <t>Dilutive effect of share based awards (in shares)</t>
        </is>
      </c>
      <c r="B7" s="5" t="n">
        <v>2067154</v>
      </c>
      <c r="C7" s="5" t="n">
        <v>1644466</v>
      </c>
    </row>
    <row r="8">
      <c r="A8" s="4" t="inlineStr">
        <is>
          <t>Diluted (in shares)</t>
        </is>
      </c>
      <c r="B8" s="5" t="n">
        <v>164557333</v>
      </c>
      <c r="C8" s="5" t="n">
        <v>166726853</v>
      </c>
    </row>
    <row r="9">
      <c r="A9" s="3" t="inlineStr">
        <is>
          <t>Earnings per share:</t>
        </is>
      </c>
      <c r="B9" s="4" t="inlineStr">
        <is>
          <t xml:space="preserve"> </t>
        </is>
      </c>
      <c r="C9" s="4" t="inlineStr">
        <is>
          <t xml:space="preserve"> </t>
        </is>
      </c>
    </row>
    <row r="10">
      <c r="A10" s="4" t="inlineStr">
        <is>
          <t>Basic (in dollars per share)</t>
        </is>
      </c>
      <c r="B10" s="8" t="n">
        <v>0.41</v>
      </c>
      <c r="C10" s="8" t="n">
        <v>0.3</v>
      </c>
    </row>
    <row r="11">
      <c r="A11" s="4" t="inlineStr">
        <is>
          <t>Diluted (in dollars per share)</t>
        </is>
      </c>
      <c r="B11" s="8" t="n">
        <v>0.4</v>
      </c>
      <c r="C11" s="8" t="n">
        <v>0.29</v>
      </c>
    </row>
    <row r="12">
      <c r="A12" s="4" t="inlineStr">
        <is>
          <t>Weighted average potentially dilutive shares considered anti-dilutive and not included in computing diluted earnings per share (in shares)</t>
        </is>
      </c>
      <c r="B12" s="5" t="n">
        <v>318740</v>
      </c>
      <c r="C12" s="5" t="n">
        <v>31813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ain on sale and fair value mark-to-market on investments</t>
        </is>
      </c>
      <c r="B4" s="6" t="n">
        <v>1948</v>
      </c>
      <c r="C4" s="6" t="n">
        <v>1016</v>
      </c>
    </row>
    <row r="5">
      <c r="A5" s="4" t="inlineStr">
        <is>
          <t>Interest and dividend income</t>
        </is>
      </c>
      <c r="B5" s="5" t="n">
        <v>2625</v>
      </c>
      <c r="C5" s="5" t="n">
        <v>2284</v>
      </c>
    </row>
    <row r="6">
      <c r="A6" s="4" t="inlineStr">
        <is>
          <t>Fair value changes in contingent consideration</t>
        </is>
      </c>
      <c r="B6" s="5" t="n">
        <v>0</v>
      </c>
      <c r="C6" s="5" t="n">
        <v>589</v>
      </c>
    </row>
    <row r="7">
      <c r="A7" s="4" t="inlineStr">
        <is>
          <t>Others, net</t>
        </is>
      </c>
      <c r="B7" s="5" t="n">
        <v>130</v>
      </c>
      <c r="C7" s="5" t="n">
        <v>63</v>
      </c>
    </row>
    <row r="8">
      <c r="A8" s="4" t="inlineStr">
        <is>
          <t>Other income, net</t>
        </is>
      </c>
      <c r="B8" s="6" t="n">
        <v>4703</v>
      </c>
      <c r="C8" s="6" t="n">
        <v>395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0442</v>
      </c>
      <c r="C3" s="6" t="n">
        <v>153355</v>
      </c>
      <c r="D3" s="6" t="n">
        <v>108565</v>
      </c>
      <c r="E3" s="4" t="inlineStr">
        <is>
          <t xml:space="preserve"> </t>
        </is>
      </c>
    </row>
    <row r="4">
      <c r="A4" s="4" t="inlineStr">
        <is>
          <t>Restricted cash, current</t>
        </is>
      </c>
      <c r="B4" s="5" t="n">
        <v>9826</v>
      </c>
      <c r="C4" s="5" t="n">
        <v>9972</v>
      </c>
      <c r="D4" s="5" t="n">
        <v>4291</v>
      </c>
      <c r="E4" s="4" t="inlineStr">
        <is>
          <t xml:space="preserve"> </t>
        </is>
      </c>
    </row>
    <row r="5">
      <c r="A5" s="4" t="inlineStr">
        <is>
          <t>Restricted cash, noncurrent</t>
        </is>
      </c>
      <c r="B5" s="5" t="n">
        <v>8210</v>
      </c>
      <c r="C5" s="5" t="n">
        <v>8071</v>
      </c>
      <c r="D5" s="5" t="n">
        <v>4376</v>
      </c>
      <c r="E5" s="4" t="inlineStr">
        <is>
          <t xml:space="preserve"> </t>
        </is>
      </c>
    </row>
    <row r="6">
      <c r="A6" s="4" t="inlineStr">
        <is>
          <t>Cash, cash equivalents and restricted cash</t>
        </is>
      </c>
      <c r="B6" s="6" t="n">
        <v>158478</v>
      </c>
      <c r="C6" s="6" t="n">
        <v>171398</v>
      </c>
      <c r="D6" s="6" t="n">
        <v>117232</v>
      </c>
      <c r="E6" s="6" t="n">
        <v>145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6561</v>
      </c>
      <c r="C4" s="6" t="n">
        <v>48763</v>
      </c>
    </row>
    <row r="5">
      <c r="A5" s="3" t="inlineStr">
        <is>
          <t>Adjustments to reconcile net income to net cash provided by/(used for) operating activities:</t>
        </is>
      </c>
      <c r="B5" s="4" t="inlineStr">
        <is>
          <t xml:space="preserve"> </t>
        </is>
      </c>
      <c r="C5" s="4" t="inlineStr">
        <is>
          <t xml:space="preserve"> </t>
        </is>
      </c>
    </row>
    <row r="6">
      <c r="A6" s="4" t="inlineStr">
        <is>
          <t>Depreciation and amortization expense</t>
        </is>
      </c>
      <c r="B6" s="5" t="n">
        <v>13542</v>
      </c>
      <c r="C6" s="5" t="n">
        <v>12337</v>
      </c>
    </row>
    <row r="7">
      <c r="A7" s="4" t="inlineStr">
        <is>
          <t>Stock-based compensation expense</t>
        </is>
      </c>
      <c r="B7" s="5" t="n">
        <v>19187</v>
      </c>
      <c r="C7" s="5" t="n">
        <v>17852</v>
      </c>
    </row>
    <row r="8">
      <c r="A8" s="4" t="inlineStr">
        <is>
          <t>Reduction in the carrying amount of operating lease right-of-use assets</t>
        </is>
      </c>
      <c r="B8" s="5" t="n">
        <v>6061</v>
      </c>
      <c r="C8" s="5" t="n">
        <v>4995</v>
      </c>
    </row>
    <row r="9">
      <c r="A9" s="4" t="inlineStr">
        <is>
          <t>Fair value mark-to-market of investments</t>
        </is>
      </c>
      <c r="B9" s="5" t="n">
        <v>-84</v>
      </c>
      <c r="C9" s="5" t="n">
        <v>353</v>
      </c>
    </row>
    <row r="10">
      <c r="A10" s="4" t="inlineStr">
        <is>
          <t>Unrealized foreign currency exchange (gain)/loss, net</t>
        </is>
      </c>
      <c r="B10" s="5" t="n">
        <v>-1270</v>
      </c>
      <c r="C10" s="5" t="n">
        <v>-274</v>
      </c>
    </row>
    <row r="11">
      <c r="A11" s="4" t="inlineStr">
        <is>
          <t>Deferred income tax benefit</t>
        </is>
      </c>
      <c r="B11" s="5" t="n">
        <v>-7932</v>
      </c>
      <c r="C11" s="5" t="n">
        <v>-8680</v>
      </c>
    </row>
    <row r="12">
      <c r="A12" s="4" t="inlineStr">
        <is>
          <t>Others, net</t>
        </is>
      </c>
      <c r="B12" s="5" t="n">
        <v>1442</v>
      </c>
      <c r="C12" s="5" t="n">
        <v>-453</v>
      </c>
    </row>
    <row r="13">
      <c r="A13" s="3" t="inlineStr">
        <is>
          <t>Change in operating assets and liabilities:</t>
        </is>
      </c>
      <c r="B13" s="4" t="inlineStr">
        <is>
          <t xml:space="preserve"> </t>
        </is>
      </c>
      <c r="C13" s="4" t="inlineStr">
        <is>
          <t xml:space="preserve"> </t>
        </is>
      </c>
    </row>
    <row r="14">
      <c r="A14" s="4" t="inlineStr">
        <is>
          <t>Accounts receivable</t>
        </is>
      </c>
      <c r="B14" s="5" t="n">
        <v>-35231</v>
      </c>
      <c r="C14" s="5" t="n">
        <v>-27578</v>
      </c>
    </row>
    <row r="15">
      <c r="A15" s="4" t="inlineStr">
        <is>
          <t>Other current and non-current asset</t>
        </is>
      </c>
      <c r="B15" s="5" t="n">
        <v>-22945</v>
      </c>
      <c r="C15" s="5" t="n">
        <v>-14969</v>
      </c>
    </row>
    <row r="16">
      <c r="A16" s="4" t="inlineStr">
        <is>
          <t>Income taxes payable, net</t>
        </is>
      </c>
      <c r="B16" s="5" t="n">
        <v>11664</v>
      </c>
      <c r="C16" s="5" t="n">
        <v>11443</v>
      </c>
    </row>
    <row r="17">
      <c r="A17" s="4" t="inlineStr">
        <is>
          <t>Accounts payable, accrued expenses and other liabilities</t>
        </is>
      </c>
      <c r="B17" s="5" t="n">
        <v>22901</v>
      </c>
      <c r="C17" s="5" t="n">
        <v>8371</v>
      </c>
    </row>
    <row r="18">
      <c r="A18" s="4" t="inlineStr">
        <is>
          <t>Deferred revenue</t>
        </is>
      </c>
      <c r="B18" s="5" t="n">
        <v>753</v>
      </c>
      <c r="C18" s="5" t="n">
        <v>5829</v>
      </c>
    </row>
    <row r="19">
      <c r="A19" s="4" t="inlineStr">
        <is>
          <t>Accrued employee costs</t>
        </is>
      </c>
      <c r="B19" s="5" t="n">
        <v>-65566</v>
      </c>
      <c r="C19" s="5" t="n">
        <v>-64246</v>
      </c>
    </row>
    <row r="20">
      <c r="A20" s="4" t="inlineStr">
        <is>
          <t>Operating lease liabilities</t>
        </is>
      </c>
      <c r="B20" s="5" t="n">
        <v>-5840</v>
      </c>
      <c r="C20" s="5" t="n">
        <v>-4616</v>
      </c>
    </row>
    <row r="21">
      <c r="A21" s="4" t="inlineStr">
        <is>
          <t>Payment of contingent consideration</t>
        </is>
      </c>
      <c r="B21" s="5" t="n">
        <v>0</v>
      </c>
      <c r="C21" s="5" t="n">
        <v>-11000</v>
      </c>
    </row>
    <row r="22">
      <c r="A22" s="4" t="inlineStr">
        <is>
          <t>Net cash (used for)/provided by operating activities</t>
        </is>
      </c>
      <c r="B22" s="5" t="n">
        <v>3243</v>
      </c>
      <c r="C22" s="5" t="n">
        <v>-21873</v>
      </c>
    </row>
    <row r="23">
      <c r="A23" s="3" t="inlineStr">
        <is>
          <t>Cash flows from investing activities:</t>
        </is>
      </c>
      <c r="B23" s="4" t="inlineStr">
        <is>
          <t xml:space="preserve"> </t>
        </is>
      </c>
      <c r="C23" s="4" t="inlineStr">
        <is>
          <t xml:space="preserve"> </t>
        </is>
      </c>
    </row>
    <row r="24">
      <c r="A24" s="4" t="inlineStr">
        <is>
          <t>Purchases of property and equipment</t>
        </is>
      </c>
      <c r="B24" s="5" t="n">
        <v>-12940</v>
      </c>
      <c r="C24" s="5" t="n">
        <v>-11266</v>
      </c>
    </row>
    <row r="25">
      <c r="A25" s="4" t="inlineStr">
        <is>
          <t>Proceeds from sale of property and equipment</t>
        </is>
      </c>
      <c r="B25" s="5" t="n">
        <v>95</v>
      </c>
      <c r="C25" s="5" t="n">
        <v>62</v>
      </c>
    </row>
    <row r="26">
      <c r="A26" s="4" t="inlineStr">
        <is>
          <t>Purchases of investments</t>
        </is>
      </c>
      <c r="B26" s="5" t="n">
        <v>-90185</v>
      </c>
      <c r="C26" s="5" t="n">
        <v>-64932</v>
      </c>
    </row>
    <row r="27">
      <c r="A27" s="4" t="inlineStr">
        <is>
          <t>Proceeds from redemption of investments</t>
        </is>
      </c>
      <c r="B27" s="5" t="n">
        <v>81362</v>
      </c>
      <c r="C27" s="5" t="n">
        <v>80825</v>
      </c>
    </row>
    <row r="28">
      <c r="A28" s="4" t="inlineStr">
        <is>
          <t>Investment in equity affiliate</t>
        </is>
      </c>
      <c r="B28" s="5" t="n">
        <v>-600</v>
      </c>
      <c r="C28" s="5" t="n">
        <v>0</v>
      </c>
    </row>
    <row r="29">
      <c r="A29" s="4" t="inlineStr">
        <is>
          <t>Net cash (used for)/provided by investing activities</t>
        </is>
      </c>
      <c r="B29" s="5" t="n">
        <v>-22268</v>
      </c>
      <c r="C29" s="5" t="n">
        <v>4689</v>
      </c>
    </row>
    <row r="30">
      <c r="A30" s="3" t="inlineStr">
        <is>
          <t>Cash flows from financing activities:</t>
        </is>
      </c>
      <c r="B30" s="4" t="inlineStr">
        <is>
          <t xml:space="preserve"> </t>
        </is>
      </c>
      <c r="C30" s="4" t="inlineStr">
        <is>
          <t xml:space="preserve"> </t>
        </is>
      </c>
    </row>
    <row r="31">
      <c r="A31" s="4" t="inlineStr">
        <is>
          <t>Principal payments of finance lease liabilities</t>
        </is>
      </c>
      <c r="B31" s="5" t="n">
        <v>-116</v>
      </c>
      <c r="C31" s="5" t="n">
        <v>-60</v>
      </c>
    </row>
    <row r="32">
      <c r="A32" s="4" t="inlineStr">
        <is>
          <t>Proceeds from borrowings</t>
        </is>
      </c>
      <c r="B32" s="5" t="n">
        <v>50000</v>
      </c>
      <c r="C32" s="5" t="n">
        <v>180000</v>
      </c>
    </row>
    <row r="33">
      <c r="A33" s="4" t="inlineStr">
        <is>
          <t>Repayments of borrowings</t>
        </is>
      </c>
      <c r="B33" s="5" t="n">
        <v>-31250</v>
      </c>
      <c r="C33" s="5" t="n">
        <v>-35000</v>
      </c>
    </row>
    <row r="34">
      <c r="A34" s="4" t="inlineStr">
        <is>
          <t>Payment of contingent consideration</t>
        </is>
      </c>
      <c r="B34" s="5" t="n">
        <v>0</v>
      </c>
      <c r="C34" s="5" t="n">
        <v>-4000</v>
      </c>
    </row>
    <row r="35">
      <c r="A35" s="4" t="inlineStr">
        <is>
          <t>Acquisition of treasury stock</t>
        </is>
      </c>
      <c r="B35" s="5" t="n">
        <v>-17994</v>
      </c>
      <c r="C35" s="5" t="n">
        <v>-152227</v>
      </c>
    </row>
    <row r="36">
      <c r="A36" s="4" t="inlineStr">
        <is>
          <t>Proceeds from issuance of common stock</t>
        </is>
      </c>
      <c r="B36" s="5" t="n">
        <v>2765</v>
      </c>
      <c r="C36" s="5" t="n">
        <v>1514</v>
      </c>
    </row>
    <row r="37">
      <c r="A37" s="4" t="inlineStr">
        <is>
          <t>Net cash (used for)/provided by financing activities</t>
        </is>
      </c>
      <c r="B37" s="5" t="n">
        <v>3405</v>
      </c>
      <c r="C37" s="5" t="n">
        <v>-9773</v>
      </c>
    </row>
    <row r="38">
      <c r="A38" s="4" t="inlineStr">
        <is>
          <t>Effect of exchange rate changes</t>
        </is>
      </c>
      <c r="B38" s="5" t="n">
        <v>2700</v>
      </c>
      <c r="C38" s="5" t="n">
        <v>-1212</v>
      </c>
    </row>
    <row r="39">
      <c r="A39" s="4" t="inlineStr">
        <is>
          <t>Net decrease in cash, cash equivalents and restricted cash</t>
        </is>
      </c>
      <c r="B39" s="5" t="n">
        <v>-12920</v>
      </c>
      <c r="C39" s="5" t="n">
        <v>-28169</v>
      </c>
    </row>
    <row r="40">
      <c r="A40" s="4" t="inlineStr">
        <is>
          <t>Cash, cash equivalents and restricted cash at the beginning of the period</t>
        </is>
      </c>
      <c r="B40" s="5" t="n">
        <v>171398</v>
      </c>
      <c r="C40" s="5" t="n">
        <v>145401</v>
      </c>
    </row>
    <row r="41">
      <c r="A41" s="4" t="inlineStr">
        <is>
          <t>Cash, cash equivalents and restricted cash at the end of the period</t>
        </is>
      </c>
      <c r="B41" s="5" t="n">
        <v>158478</v>
      </c>
      <c r="C41" s="5" t="n">
        <v>117232</v>
      </c>
    </row>
    <row r="42">
      <c r="A42" s="3" t="inlineStr">
        <is>
          <t>Cash paid during the period for:</t>
        </is>
      </c>
      <c r="B42" s="4" t="inlineStr">
        <is>
          <t xml:space="preserve"> </t>
        </is>
      </c>
      <c r="C42" s="4" t="inlineStr">
        <is>
          <t xml:space="preserve"> </t>
        </is>
      </c>
    </row>
    <row r="43">
      <c r="A43" s="4" t="inlineStr">
        <is>
          <t>Interest</t>
        </is>
      </c>
      <c r="B43" s="5" t="n">
        <v>3790</v>
      </c>
      <c r="C43" s="5" t="n">
        <v>2971</v>
      </c>
    </row>
    <row r="44">
      <c r="A44" s="4" t="inlineStr">
        <is>
          <t>Income taxes</t>
        </is>
      </c>
      <c r="B44" s="5" t="n">
        <v>9595</v>
      </c>
      <c r="C44" s="5" t="n">
        <v>11122</v>
      </c>
    </row>
    <row r="45">
      <c r="A45" s="3" t="inlineStr">
        <is>
          <t>Supplemental disclosure of non-cash investing and financing activities:</t>
        </is>
      </c>
      <c r="B45" s="4" t="inlineStr">
        <is>
          <t xml:space="preserve"> </t>
        </is>
      </c>
      <c r="C45" s="4" t="inlineStr">
        <is>
          <t xml:space="preserve"> </t>
        </is>
      </c>
    </row>
    <row r="46">
      <c r="A46" s="4" t="inlineStr">
        <is>
          <t>Additions to property and equipment not yet paid</t>
        </is>
      </c>
      <c r="B46" s="5" t="n">
        <v>3765</v>
      </c>
      <c r="C46" s="5" t="n">
        <v>3381</v>
      </c>
    </row>
    <row r="47">
      <c r="A47" s="4" t="inlineStr">
        <is>
          <t>Assets acquired under finance lease</t>
        </is>
      </c>
      <c r="B47" s="6" t="n">
        <v>297</v>
      </c>
      <c r="C47" s="6" t="n">
        <v>28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Short-term investments</t>
        </is>
      </c>
      <c r="B2" s="4" t="inlineStr">
        <is>
          <t xml:space="preserve"> </t>
        </is>
      </c>
      <c r="C2" s="4" t="inlineStr">
        <is>
          <t xml:space="preserve"> </t>
        </is>
      </c>
    </row>
    <row r="3">
      <c r="A3" s="4" t="inlineStr">
        <is>
          <t>Mutual funds</t>
        </is>
      </c>
      <c r="B3" s="6" t="n">
        <v>100588</v>
      </c>
      <c r="C3" s="6" t="n">
        <v>108251</v>
      </c>
    </row>
    <row r="4">
      <c r="A4" s="4" t="inlineStr">
        <is>
          <t>Term deposits</t>
        </is>
      </c>
      <c r="B4" s="5" t="n">
        <v>90390</v>
      </c>
      <c r="C4" s="5" t="n">
        <v>78972</v>
      </c>
    </row>
    <row r="5">
      <c r="A5" s="4" t="inlineStr">
        <is>
          <t>Total Short-term investments</t>
        </is>
      </c>
      <c r="B5" s="5" t="n">
        <v>190978</v>
      </c>
      <c r="C5" s="5" t="n">
        <v>187223</v>
      </c>
    </row>
    <row r="6">
      <c r="A6" s="3" t="inlineStr">
        <is>
          <t>Long-term investments</t>
        </is>
      </c>
      <c r="B6" s="4" t="inlineStr">
        <is>
          <t xml:space="preserve"> </t>
        </is>
      </c>
      <c r="C6" s="4" t="inlineStr">
        <is>
          <t xml:space="preserve"> </t>
        </is>
      </c>
    </row>
    <row r="7">
      <c r="A7" s="4" t="inlineStr">
        <is>
          <t>Term deposits</t>
        </is>
      </c>
      <c r="B7" s="5" t="n">
        <v>14966</v>
      </c>
      <c r="C7" s="5" t="n">
        <v>9295</v>
      </c>
    </row>
    <row r="8">
      <c r="A8" s="4" t="inlineStr">
        <is>
          <t>Investment in equity affiliate</t>
        </is>
      </c>
      <c r="B8" s="5" t="n">
        <v>5168</v>
      </c>
      <c r="C8" s="5" t="n">
        <v>4677</v>
      </c>
    </row>
    <row r="9">
      <c r="A9" s="4" t="inlineStr">
        <is>
          <t>Total Long-term investments</t>
        </is>
      </c>
      <c r="B9" s="6" t="n">
        <v>20134</v>
      </c>
      <c r="C9" s="6" t="n">
        <v>139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 gross</t>
        </is>
      </c>
      <c r="B3" s="6" t="n">
        <v>372237</v>
      </c>
      <c r="C3" s="6" t="n">
        <v>356060</v>
      </c>
    </row>
    <row r="4">
      <c r="A4" s="4" t="inlineStr">
        <is>
          <t>Less: Accumulated depreciation and amortization</t>
        </is>
      </c>
      <c r="B4" s="5" t="n">
        <v>-265089</v>
      </c>
      <c r="C4" s="5" t="n">
        <v>-254223</v>
      </c>
    </row>
    <row r="5">
      <c r="A5" s="4" t="inlineStr">
        <is>
          <t>Property, plant and equipment, net</t>
        </is>
      </c>
      <c r="B5" s="6" t="n">
        <v>107148</v>
      </c>
      <c r="C5" s="6" t="n">
        <v>1018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Expense and Effect of Foreign Exchange Gai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10311</v>
      </c>
      <c r="C4" s="6" t="n">
        <v>92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Internally Developed Software Costs, Included under Softwar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Cost</t>
        </is>
      </c>
      <c r="B4" s="6" t="n">
        <v>60648</v>
      </c>
      <c r="C4" s="4" t="inlineStr">
        <is>
          <t xml:space="preserve"> </t>
        </is>
      </c>
      <c r="D4" s="6" t="n">
        <v>60447</v>
      </c>
    </row>
    <row r="5">
      <c r="A5" s="4" t="inlineStr">
        <is>
          <t>Less : Accumulated amortization</t>
        </is>
      </c>
      <c r="B5" s="5" t="n">
        <v>-40983</v>
      </c>
      <c r="C5" s="4" t="inlineStr">
        <is>
          <t xml:space="preserve"> </t>
        </is>
      </c>
      <c r="D5" s="5" t="n">
        <v>-38243</v>
      </c>
    </row>
    <row r="6">
      <c r="A6" s="4" t="inlineStr">
        <is>
          <t>Internally developed software, net</t>
        </is>
      </c>
      <c r="B6" s="5" t="n">
        <v>19665</v>
      </c>
      <c r="C6" s="4" t="inlineStr">
        <is>
          <t xml:space="preserve"> </t>
        </is>
      </c>
      <c r="D6" s="6" t="n">
        <v>22204</v>
      </c>
    </row>
    <row r="7">
      <c r="A7" s="4" t="inlineStr">
        <is>
          <t>Amortization expense</t>
        </is>
      </c>
      <c r="B7" s="6" t="n">
        <v>2740</v>
      </c>
      <c r="C7" s="6" t="n">
        <v>2520</v>
      </c>
      <c r="D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Long-lived assets impairment charges</t>
        </is>
      </c>
      <c r="B4" s="6" t="n">
        <v>0</v>
      </c>
      <c r="C4"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20387</v>
      </c>
    </row>
    <row r="5">
      <c r="A5" s="4" t="inlineStr">
        <is>
          <t>Currency translation adjustments</t>
        </is>
      </c>
      <c r="B5" s="5" t="n">
        <v>107</v>
      </c>
    </row>
    <row r="6">
      <c r="A6" s="4" t="inlineStr">
        <is>
          <t>Ending balance</t>
        </is>
      </c>
      <c r="B6" s="5" t="n">
        <v>420494</v>
      </c>
    </row>
    <row r="7">
      <c r="A7" s="4" t="inlineStr">
        <is>
          <t>Insurance</t>
        </is>
      </c>
      <c r="B7" s="4" t="inlineStr">
        <is>
          <t xml:space="preserve"> </t>
        </is>
      </c>
    </row>
    <row r="8">
      <c r="A8" s="3" t="inlineStr">
        <is>
          <t>Goodwill [Roll Forward]</t>
        </is>
      </c>
      <c r="B8" s="4" t="inlineStr">
        <is>
          <t xml:space="preserve"> </t>
        </is>
      </c>
    </row>
    <row r="9">
      <c r="A9" s="4" t="inlineStr">
        <is>
          <t>Beginning balance</t>
        </is>
      </c>
      <c r="B9" s="5" t="n">
        <v>77099</v>
      </c>
    </row>
    <row r="10">
      <c r="A10" s="4" t="inlineStr">
        <is>
          <t>Currency translation adjustments</t>
        </is>
      </c>
      <c r="B10" s="5" t="n">
        <v>75</v>
      </c>
    </row>
    <row r="11">
      <c r="A11" s="4" t="inlineStr">
        <is>
          <t>Ending balance</t>
        </is>
      </c>
      <c r="B11" s="5" t="n">
        <v>77174</v>
      </c>
    </row>
    <row r="12">
      <c r="A12" s="4" t="inlineStr">
        <is>
          <t>Healthcare and Life Sciences</t>
        </is>
      </c>
      <c r="B12" s="4" t="inlineStr">
        <is>
          <t xml:space="preserve"> </t>
        </is>
      </c>
    </row>
    <row r="13">
      <c r="A13" s="3" t="inlineStr">
        <is>
          <t>Goodwill [Roll Forward]</t>
        </is>
      </c>
      <c r="B13" s="4" t="inlineStr">
        <is>
          <t xml:space="preserve"> </t>
        </is>
      </c>
    </row>
    <row r="14">
      <c r="A14" s="4" t="inlineStr">
        <is>
          <t>Beginning balance</t>
        </is>
      </c>
      <c r="B14" s="5" t="n">
        <v>189621</v>
      </c>
    </row>
    <row r="15">
      <c r="A15" s="4" t="inlineStr">
        <is>
          <t>Currency translation adjustments</t>
        </is>
      </c>
      <c r="B15" s="5" t="n">
        <v>1</v>
      </c>
    </row>
    <row r="16">
      <c r="A16" s="4" t="inlineStr">
        <is>
          <t>Ending balance</t>
        </is>
      </c>
      <c r="B16" s="5" t="n">
        <v>189622</v>
      </c>
    </row>
    <row r="17">
      <c r="A17" s="4" t="inlineStr">
        <is>
          <t>Banking, Capital Markets and Diversified Industries</t>
        </is>
      </c>
      <c r="B17" s="4" t="inlineStr">
        <is>
          <t xml:space="preserve"> </t>
        </is>
      </c>
    </row>
    <row r="18">
      <c r="A18" s="3" t="inlineStr">
        <is>
          <t>Goodwill [Roll Forward]</t>
        </is>
      </c>
      <c r="B18" s="4" t="inlineStr">
        <is>
          <t xml:space="preserve"> </t>
        </is>
      </c>
    </row>
    <row r="19">
      <c r="A19" s="4" t="inlineStr">
        <is>
          <t>Beginning balance</t>
        </is>
      </c>
      <c r="B19" s="5" t="n">
        <v>100639</v>
      </c>
    </row>
    <row r="20">
      <c r="A20" s="4" t="inlineStr">
        <is>
          <t>Currency translation adjustments</t>
        </is>
      </c>
      <c r="B20" s="5" t="n">
        <v>17</v>
      </c>
    </row>
    <row r="21">
      <c r="A21" s="4" t="inlineStr">
        <is>
          <t>Ending balance</t>
        </is>
      </c>
      <c r="B21" s="5" t="n">
        <v>100656</v>
      </c>
    </row>
    <row r="22">
      <c r="A22" s="4" t="inlineStr">
        <is>
          <t>International Growth Markets</t>
        </is>
      </c>
      <c r="B22" s="4" t="inlineStr">
        <is>
          <t xml:space="preserve"> </t>
        </is>
      </c>
    </row>
    <row r="23">
      <c r="A23" s="3" t="inlineStr">
        <is>
          <t>Goodwill [Roll Forward]</t>
        </is>
      </c>
      <c r="B23" s="4" t="inlineStr">
        <is>
          <t xml:space="preserve"> </t>
        </is>
      </c>
    </row>
    <row r="24">
      <c r="A24" s="4" t="inlineStr">
        <is>
          <t>Beginning balance</t>
        </is>
      </c>
      <c r="B24" s="5" t="n">
        <v>53028</v>
      </c>
    </row>
    <row r="25">
      <c r="A25" s="4" t="inlineStr">
        <is>
          <t>Currency translation adjustments</t>
        </is>
      </c>
      <c r="B25" s="5" t="n">
        <v>14</v>
      </c>
    </row>
    <row r="26">
      <c r="A26" s="4" t="inlineStr">
        <is>
          <t>Ending balance</t>
        </is>
      </c>
      <c r="B26" s="6" t="n">
        <v>530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Impairment charges, goodwill</t>
        </is>
      </c>
      <c r="B4" s="6" t="n">
        <v>0</v>
      </c>
      <c r="C4" s="6" t="n">
        <v>0</v>
      </c>
    </row>
    <row r="5">
      <c r="A5" s="4" t="inlineStr">
        <is>
          <t>Impairment charges, intangible assets</t>
        </is>
      </c>
      <c r="B5" s="6" t="n">
        <v>0</v>
      </c>
      <c r="C5"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114126</v>
      </c>
      <c r="C3" s="6" t="n">
        <v>114079</v>
      </c>
    </row>
    <row r="4">
      <c r="A4" s="4" t="inlineStr">
        <is>
          <t>Accumulated Amortization</t>
        </is>
      </c>
      <c r="B4" s="5" t="n">
        <v>-68934</v>
      </c>
      <c r="C4" s="5" t="n">
        <v>-65648</v>
      </c>
    </row>
    <row r="5">
      <c r="A5" s="4" t="inlineStr">
        <is>
          <t>Net  Carrying Amount</t>
        </is>
      </c>
      <c r="B5" s="5" t="n">
        <v>45192</v>
      </c>
      <c r="C5" s="5" t="n">
        <v>48431</v>
      </c>
    </row>
    <row r="6">
      <c r="A6" s="3" t="inlineStr">
        <is>
          <t>Indefinite-lived intangible assets:</t>
        </is>
      </c>
      <c r="B6" s="4" t="inlineStr">
        <is>
          <t xml:space="preserve"> </t>
        </is>
      </c>
      <c r="C6" s="4" t="inlineStr">
        <is>
          <t xml:space="preserve"> </t>
        </is>
      </c>
    </row>
    <row r="7">
      <c r="A7" s="4" t="inlineStr">
        <is>
          <t>Total intangible assets, gross carrying amount</t>
        </is>
      </c>
      <c r="B7" s="5" t="n">
        <v>115026</v>
      </c>
      <c r="C7" s="5" t="n">
        <v>114979</v>
      </c>
    </row>
    <row r="8">
      <c r="A8" s="4" t="inlineStr">
        <is>
          <t>Total intangible assets, net carrying amount</t>
        </is>
      </c>
      <c r="B8" s="5" t="n">
        <v>46092</v>
      </c>
      <c r="C8" s="5" t="n">
        <v>49331</v>
      </c>
    </row>
    <row r="9">
      <c r="A9" s="4" t="inlineStr">
        <is>
          <t>Trade names and 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s and trademarks</t>
        </is>
      </c>
      <c r="B11" s="5" t="n">
        <v>900</v>
      </c>
      <c r="C11" s="5" t="n">
        <v>900</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108550</v>
      </c>
      <c r="C14" s="5" t="n">
        <v>108550</v>
      </c>
    </row>
    <row r="15">
      <c r="A15" s="4" t="inlineStr">
        <is>
          <t>Accumulated Amortization</t>
        </is>
      </c>
      <c r="B15" s="5" t="n">
        <v>-63833</v>
      </c>
      <c r="C15" s="5" t="n">
        <v>-60667</v>
      </c>
    </row>
    <row r="16">
      <c r="A16" s="4" t="inlineStr">
        <is>
          <t>Net  Carrying Amount</t>
        </is>
      </c>
      <c r="B16" s="5" t="n">
        <v>44717</v>
      </c>
      <c r="C16" s="5" t="n">
        <v>47883</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3576</v>
      </c>
      <c r="C19" s="5" t="n">
        <v>3529</v>
      </c>
    </row>
    <row r="20">
      <c r="A20" s="4" t="inlineStr">
        <is>
          <t>Accumulated Amortization</t>
        </is>
      </c>
      <c r="B20" s="5" t="n">
        <v>-3388</v>
      </c>
      <c r="C20" s="5" t="n">
        <v>-3311</v>
      </c>
    </row>
    <row r="21">
      <c r="A21" s="4" t="inlineStr">
        <is>
          <t>Net  Carrying Amount</t>
        </is>
      </c>
      <c r="B21" s="5" t="n">
        <v>188</v>
      </c>
      <c r="C21" s="5" t="n">
        <v>218</v>
      </c>
    </row>
    <row r="22">
      <c r="A22" s="4" t="inlineStr">
        <is>
          <t>Trade names and trademark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1700</v>
      </c>
      <c r="C24" s="5" t="n">
        <v>1700</v>
      </c>
    </row>
    <row r="25">
      <c r="A25" s="4" t="inlineStr">
        <is>
          <t>Accumulated Amortization</t>
        </is>
      </c>
      <c r="B25" s="5" t="n">
        <v>-1466</v>
      </c>
      <c r="C25" s="5" t="n">
        <v>-1442</v>
      </c>
    </row>
    <row r="26">
      <c r="A26" s="4" t="inlineStr">
        <is>
          <t>Net  Carrying Amount</t>
        </is>
      </c>
      <c r="B26" s="5" t="n">
        <v>234</v>
      </c>
      <c r="C26" s="5" t="n">
        <v>258</v>
      </c>
    </row>
    <row r="27">
      <c r="A27" s="4" t="inlineStr">
        <is>
          <t>Non-compete agreem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300</v>
      </c>
      <c r="C29" s="5" t="n">
        <v>300</v>
      </c>
    </row>
    <row r="30">
      <c r="A30" s="4" t="inlineStr">
        <is>
          <t>Accumulated Amortization</t>
        </is>
      </c>
      <c r="B30" s="5" t="n">
        <v>-247</v>
      </c>
      <c r="C30" s="5" t="n">
        <v>-228</v>
      </c>
    </row>
    <row r="31">
      <c r="A31" s="4" t="inlineStr">
        <is>
          <t>Net  Carrying Amount</t>
        </is>
      </c>
      <c r="B31" s="6" t="n">
        <v>53</v>
      </c>
      <c r="C31" s="6" t="n">
        <v>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of Intangible Assets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246</v>
      </c>
      <c r="C4" s="6" t="n">
        <v>308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April 1 - December 31)</t>
        </is>
      </c>
      <c r="B3" s="6" t="n">
        <v>9884</v>
      </c>
      <c r="C3" s="4" t="inlineStr">
        <is>
          <t xml:space="preserve"> </t>
        </is>
      </c>
    </row>
    <row r="4">
      <c r="A4" s="4" t="inlineStr">
        <is>
          <t>2026</t>
        </is>
      </c>
      <c r="B4" s="5" t="n">
        <v>12785</v>
      </c>
      <c r="C4" s="4" t="inlineStr">
        <is>
          <t xml:space="preserve"> </t>
        </is>
      </c>
    </row>
    <row r="5">
      <c r="A5" s="4" t="inlineStr">
        <is>
          <t>2027</t>
        </is>
      </c>
      <c r="B5" s="5" t="n">
        <v>11844</v>
      </c>
      <c r="C5" s="4" t="inlineStr">
        <is>
          <t xml:space="preserve"> </t>
        </is>
      </c>
    </row>
    <row r="6">
      <c r="A6" s="4" t="inlineStr">
        <is>
          <t>2028</t>
        </is>
      </c>
      <c r="B6" s="5" t="n">
        <v>9227</v>
      </c>
      <c r="C6" s="4" t="inlineStr">
        <is>
          <t xml:space="preserve"> </t>
        </is>
      </c>
    </row>
    <row r="7">
      <c r="A7" s="4" t="inlineStr">
        <is>
          <t>2029</t>
        </is>
      </c>
      <c r="B7" s="5" t="n">
        <v>1452</v>
      </c>
      <c r="C7" s="4" t="inlineStr">
        <is>
          <t xml:space="preserve"> </t>
        </is>
      </c>
    </row>
    <row r="8">
      <c r="A8" s="4" t="inlineStr">
        <is>
          <t>Net  Carrying Amount</t>
        </is>
      </c>
      <c r="B8" s="6" t="n">
        <v>45192</v>
      </c>
      <c r="C8" s="6" t="n">
        <v>48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global data and artificial intelligence (“AI”) company that offers services and solutions to reinvent client business models, drive better outcomes and unlock growth with speed. The Company harnesses the power of data, AI, and deep industry knowledge to transform businesses, including the world’s leading corporations in industries including insurance, healthcare and life sciences, banking and capital markets, retail, communications and media, and energy and infrastructure,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6" t="n">
        <v>40840</v>
      </c>
      <c r="C3" s="6" t="n">
        <v>36072</v>
      </c>
    </row>
    <row r="4">
      <c r="A4" s="4" t="inlineStr">
        <is>
          <t>Advance income tax, net</t>
        </is>
      </c>
      <c r="B4" s="5" t="n">
        <v>37659</v>
      </c>
      <c r="C4" s="5" t="n">
        <v>49377</v>
      </c>
    </row>
    <row r="5">
      <c r="A5" s="4" t="inlineStr">
        <is>
          <t>Prepaid expenses</t>
        </is>
      </c>
      <c r="B5" s="5" t="n">
        <v>32472</v>
      </c>
      <c r="C5" s="5" t="n">
        <v>21061</v>
      </c>
    </row>
    <row r="6">
      <c r="A6" s="4" t="inlineStr">
        <is>
          <t>Receivables from statutory authorities</t>
        </is>
      </c>
      <c r="B6" s="5" t="n">
        <v>20611</v>
      </c>
      <c r="C6" s="5" t="n">
        <v>19407</v>
      </c>
    </row>
    <row r="7">
      <c r="A7" s="4" t="inlineStr">
        <is>
          <t>Deferred contract fulfillment costs</t>
        </is>
      </c>
      <c r="B7" s="5" t="n">
        <v>4923</v>
      </c>
      <c r="C7" s="5" t="n">
        <v>4281</v>
      </c>
    </row>
    <row r="8">
      <c r="A8" s="4" t="inlineStr">
        <is>
          <t>Derivative instruments</t>
        </is>
      </c>
      <c r="B8" s="5" t="n">
        <v>4746</v>
      </c>
      <c r="C8" s="5" t="n">
        <v>1973</v>
      </c>
    </row>
    <row r="9">
      <c r="A9" s="4" t="inlineStr">
        <is>
          <t>Others</t>
        </is>
      </c>
      <c r="B9" s="5" t="n">
        <v>8952</v>
      </c>
      <c r="C9" s="5" t="n">
        <v>8146</v>
      </c>
    </row>
    <row r="10">
      <c r="A10" s="4" t="inlineStr">
        <is>
          <t>Other current assets</t>
        </is>
      </c>
      <c r="B10" s="6" t="n">
        <v>150203</v>
      </c>
      <c r="C10" s="6" t="n">
        <v>1403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contract fulfillment costs</t>
        </is>
      </c>
      <c r="B3" s="6" t="n">
        <v>33157</v>
      </c>
      <c r="C3" s="6" t="n">
        <v>31741</v>
      </c>
    </row>
    <row r="4">
      <c r="A4" s="4" t="inlineStr">
        <is>
          <t>Deposits with statutory authorities</t>
        </is>
      </c>
      <c r="B4" s="5" t="n">
        <v>7881</v>
      </c>
      <c r="C4" s="5" t="n">
        <v>7312</v>
      </c>
    </row>
    <row r="5">
      <c r="A5" s="4" t="inlineStr">
        <is>
          <t>Lease deposits</t>
        </is>
      </c>
      <c r="B5" s="5" t="n">
        <v>6945</v>
      </c>
      <c r="C5" s="5" t="n">
        <v>6495</v>
      </c>
    </row>
    <row r="6">
      <c r="A6" s="4" t="inlineStr">
        <is>
          <t>Contract assets</t>
        </is>
      </c>
      <c r="B6" s="5" t="n">
        <v>3669</v>
      </c>
      <c r="C6" s="5" t="n">
        <v>3628</v>
      </c>
    </row>
    <row r="7">
      <c r="A7" s="4" t="inlineStr">
        <is>
          <t>Income taxes payable, net</t>
        </is>
      </c>
      <c r="B7" s="5" t="n">
        <v>3327</v>
      </c>
      <c r="C7" s="5" t="n">
        <v>2775</v>
      </c>
    </row>
    <row r="8">
      <c r="A8" s="4" t="inlineStr">
        <is>
          <t>Derivative instruments</t>
        </is>
      </c>
      <c r="B8" s="5" t="n">
        <v>1603</v>
      </c>
      <c r="C8" s="5" t="n">
        <v>852</v>
      </c>
    </row>
    <row r="9">
      <c r="A9" s="4" t="inlineStr">
        <is>
          <t>Others</t>
        </is>
      </c>
      <c r="B9" s="5" t="n">
        <v>5343</v>
      </c>
      <c r="C9" s="5" t="n">
        <v>3282</v>
      </c>
    </row>
    <row r="10">
      <c r="A10" s="4" t="inlineStr">
        <is>
          <t>Other assets</t>
        </is>
      </c>
      <c r="B10" s="6" t="n">
        <v>61925</v>
      </c>
      <c r="C10" s="6" t="n">
        <v>560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rued expenses</t>
        </is>
      </c>
      <c r="B3" s="6" t="n">
        <v>65232</v>
      </c>
      <c r="C3" s="6" t="n">
        <v>63548</v>
      </c>
    </row>
    <row r="4">
      <c r="A4" s="4" t="inlineStr">
        <is>
          <t>Payable to statutory authorities</t>
        </is>
      </c>
      <c r="B4" s="5" t="n">
        <v>40928</v>
      </c>
      <c r="C4" s="5" t="n">
        <v>22935</v>
      </c>
    </row>
    <row r="5">
      <c r="A5" s="4" t="inlineStr">
        <is>
          <t>Client liabilities</t>
        </is>
      </c>
      <c r="B5" s="5" t="n">
        <v>11867</v>
      </c>
      <c r="C5" s="5" t="n">
        <v>9711</v>
      </c>
    </row>
    <row r="6">
      <c r="A6" s="4" t="inlineStr">
        <is>
          <t>Accrued capital expenditures</t>
        </is>
      </c>
      <c r="B6" s="5" t="n">
        <v>3764</v>
      </c>
      <c r="C6" s="5" t="n">
        <v>2059</v>
      </c>
    </row>
    <row r="7">
      <c r="A7" s="4" t="inlineStr">
        <is>
          <t>Derivative instruments</t>
        </is>
      </c>
      <c r="B7" s="5" t="n">
        <v>3385</v>
      </c>
      <c r="C7" s="5" t="n">
        <v>7454</v>
      </c>
    </row>
    <row r="8">
      <c r="A8" s="4" t="inlineStr">
        <is>
          <t>Contingent consideration</t>
        </is>
      </c>
      <c r="B8" s="5" t="n">
        <v>1280</v>
      </c>
      <c r="C8" s="5" t="n">
        <v>1280</v>
      </c>
    </row>
    <row r="9">
      <c r="A9" s="4" t="inlineStr">
        <is>
          <t>Income taxes payable, net</t>
        </is>
      </c>
      <c r="B9" s="5" t="n">
        <v>271</v>
      </c>
      <c r="C9" s="5" t="n">
        <v>284</v>
      </c>
    </row>
    <row r="10">
      <c r="A10" s="4" t="inlineStr">
        <is>
          <t>Others</t>
        </is>
      </c>
      <c r="B10" s="5" t="n">
        <v>5253</v>
      </c>
      <c r="C10" s="5" t="n">
        <v>6326</v>
      </c>
    </row>
    <row r="11">
      <c r="A11" s="4" t="inlineStr">
        <is>
          <t>Accrued expenses and other current liabilities</t>
        </is>
      </c>
      <c r="B11" s="6" t="n">
        <v>131980</v>
      </c>
      <c r="C11" s="6" t="n">
        <v>1135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Mar. 31, 2025</t>
        </is>
      </c>
      <c r="C1" s="2" t="inlineStr">
        <is>
          <t>Dec. 31, 2024</t>
        </is>
      </c>
    </row>
    <row r="2">
      <c r="A2" s="3" t="inlineStr">
        <is>
          <t>Liabilities, Noncurrent [Abstract]</t>
        </is>
      </c>
      <c r="B2" s="4" t="inlineStr">
        <is>
          <t xml:space="preserve"> </t>
        </is>
      </c>
      <c r="C2" s="4" t="inlineStr">
        <is>
          <t xml:space="preserve"> </t>
        </is>
      </c>
    </row>
    <row r="3">
      <c r="A3" s="4" t="inlineStr">
        <is>
          <t>Retirement benefits</t>
        </is>
      </c>
      <c r="B3" s="6" t="n">
        <v>26431</v>
      </c>
      <c r="C3" s="6" t="n">
        <v>24795</v>
      </c>
    </row>
    <row r="4">
      <c r="A4" s="4" t="inlineStr">
        <is>
          <t>Deferred transition revenue</t>
        </is>
      </c>
      <c r="B4" s="5" t="n">
        <v>21827</v>
      </c>
      <c r="C4" s="5" t="n">
        <v>18213</v>
      </c>
    </row>
    <row r="5">
      <c r="A5" s="4" t="inlineStr">
        <is>
          <t>Unrecognized tax benefits</t>
        </is>
      </c>
      <c r="B5" s="5" t="n">
        <v>2123</v>
      </c>
      <c r="C5" s="5" t="n">
        <v>1966</v>
      </c>
    </row>
    <row r="6">
      <c r="A6" s="4" t="inlineStr">
        <is>
          <t>Contingent consideration</t>
        </is>
      </c>
      <c r="B6" s="5" t="n">
        <v>1420</v>
      </c>
      <c r="C6" s="5" t="n">
        <v>1420</v>
      </c>
    </row>
    <row r="7">
      <c r="A7" s="4" t="inlineStr">
        <is>
          <t>Derivative instruments</t>
        </is>
      </c>
      <c r="B7" s="5" t="n">
        <v>723</v>
      </c>
      <c r="C7" s="5" t="n">
        <v>4363</v>
      </c>
    </row>
    <row r="8">
      <c r="A8" s="4" t="inlineStr">
        <is>
          <t>Others</t>
        </is>
      </c>
      <c r="B8" s="5" t="n">
        <v>2947</v>
      </c>
      <c r="C8" s="5" t="n">
        <v>2816</v>
      </c>
    </row>
    <row r="9">
      <c r="A9" s="4" t="inlineStr">
        <is>
          <t>Other non-current liabilities</t>
        </is>
      </c>
      <c r="B9" s="6" t="n">
        <v>55471</v>
      </c>
      <c r="C9" s="6" t="n">
        <v>535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929862</v>
      </c>
      <c r="C4" s="6" t="n">
        <v>889437</v>
      </c>
    </row>
    <row r="5">
      <c r="A5" s="4" t="inlineStr">
        <is>
          <t>Gain (loss) recognized during the period</t>
        </is>
      </c>
      <c r="B5" s="5" t="n">
        <v>13396</v>
      </c>
      <c r="C5" s="5" t="n">
        <v>-3126</v>
      </c>
    </row>
    <row r="6">
      <c r="A6" s="4" t="inlineStr">
        <is>
          <t>Reclassification to net income</t>
        </is>
      </c>
      <c r="B6" s="5" t="n">
        <v>1487</v>
      </c>
      <c r="C6" s="5" t="n">
        <v>-598</v>
      </c>
    </row>
    <row r="7">
      <c r="A7" s="4" t="inlineStr">
        <is>
          <t>Income tax effects</t>
        </is>
      </c>
      <c r="B7" s="5" t="n">
        <v>-2948</v>
      </c>
      <c r="C7" s="5" t="n">
        <v>328</v>
      </c>
    </row>
    <row r="8">
      <c r="A8" s="4" t="inlineStr">
        <is>
          <t>Ending balance</t>
        </is>
      </c>
      <c r="B8" s="5" t="n">
        <v>1011877</v>
      </c>
      <c r="C8" s="5" t="n">
        <v>803255</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54722</v>
      </c>
      <c r="C11" s="5" t="n">
        <v>-127040</v>
      </c>
    </row>
    <row r="12">
      <c r="A12" s="4" t="inlineStr">
        <is>
          <t>Ending balance</t>
        </is>
      </c>
      <c r="B12" s="5" t="n">
        <v>-142787</v>
      </c>
      <c r="C12" s="5" t="n">
        <v>-130436</v>
      </c>
    </row>
    <row r="13">
      <c r="A13" s="4" t="inlineStr">
        <is>
          <t>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46998</v>
      </c>
      <c r="C15" s="5" t="n">
        <v>-132643</v>
      </c>
    </row>
    <row r="16">
      <c r="A16" s="4" t="inlineStr">
        <is>
          <t>Gain (loss) recognized during the period</t>
        </is>
      </c>
      <c r="B16" s="5" t="n">
        <v>3927</v>
      </c>
      <c r="C16" s="5" t="n">
        <v>-3064</v>
      </c>
    </row>
    <row r="17">
      <c r="A17" s="4" t="inlineStr">
        <is>
          <t>Reclassification to net income</t>
        </is>
      </c>
      <c r="B17" s="5" t="n">
        <v>0</v>
      </c>
      <c r="C17" s="5" t="n">
        <v>0</v>
      </c>
    </row>
    <row r="18">
      <c r="A18" s="4" t="inlineStr">
        <is>
          <t>Income tax effects</t>
        </is>
      </c>
      <c r="B18" s="5" t="n">
        <v>-673</v>
      </c>
      <c r="C18" s="5" t="n">
        <v>519</v>
      </c>
    </row>
    <row r="19">
      <c r="A19" s="4" t="inlineStr">
        <is>
          <t>Ending balance</t>
        </is>
      </c>
      <c r="B19" s="5" t="n">
        <v>-143744</v>
      </c>
      <c r="C19" s="5" t="n">
        <v>-135188</v>
      </c>
    </row>
    <row r="20">
      <c r="A20" s="4" t="inlineStr">
        <is>
          <t>Unrealized gain/(loss) on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7548</v>
      </c>
      <c r="C22" s="5" t="n">
        <v>4198</v>
      </c>
    </row>
    <row r="23">
      <c r="A23" s="4" t="inlineStr">
        <is>
          <t>Gain (loss) recognized during the period</t>
        </is>
      </c>
      <c r="B23" s="5" t="n">
        <v>9469</v>
      </c>
      <c r="C23" s="5" t="n">
        <v>-62</v>
      </c>
    </row>
    <row r="24">
      <c r="A24" s="4" t="inlineStr">
        <is>
          <t>Reclassification to net income</t>
        </is>
      </c>
      <c r="B24" s="5" t="n">
        <v>1598</v>
      </c>
      <c r="C24" s="5" t="n">
        <v>-443</v>
      </c>
    </row>
    <row r="25">
      <c r="A25" s="4" t="inlineStr">
        <is>
          <t>Income tax effects</t>
        </is>
      </c>
      <c r="B25" s="5" t="n">
        <v>-2262</v>
      </c>
      <c r="C25" s="5" t="n">
        <v>-190</v>
      </c>
    </row>
    <row r="26">
      <c r="A26" s="4" t="inlineStr">
        <is>
          <t>Ending balance</t>
        </is>
      </c>
      <c r="B26" s="5" t="n">
        <v>1257</v>
      </c>
      <c r="C26" s="5" t="n">
        <v>3503</v>
      </c>
    </row>
    <row r="27">
      <c r="A27" s="4" t="inlineStr">
        <is>
          <t>Retirement benefi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76</v>
      </c>
      <c r="C29" s="5" t="n">
        <v>1405</v>
      </c>
    </row>
    <row r="30">
      <c r="A30" s="4" t="inlineStr">
        <is>
          <t>Gain (loss) recognized during the period</t>
        </is>
      </c>
      <c r="B30" s="5" t="n">
        <v>0</v>
      </c>
      <c r="C30" s="5" t="n">
        <v>0</v>
      </c>
    </row>
    <row r="31">
      <c r="A31" s="4" t="inlineStr">
        <is>
          <t>Reclassification to net income</t>
        </is>
      </c>
      <c r="B31" s="5" t="n">
        <v>-111</v>
      </c>
      <c r="C31" s="5" t="n">
        <v>-155</v>
      </c>
    </row>
    <row r="32">
      <c r="A32" s="4" t="inlineStr">
        <is>
          <t>Income tax effects</t>
        </is>
      </c>
      <c r="B32" s="5" t="n">
        <v>-13</v>
      </c>
      <c r="C32" s="5" t="n">
        <v>-1</v>
      </c>
    </row>
    <row r="33">
      <c r="A33" s="4" t="inlineStr">
        <is>
          <t>Ending balance</t>
        </is>
      </c>
      <c r="B33" s="6" t="n">
        <v>-300</v>
      </c>
      <c r="C33" s="6" t="n">
        <v>124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 - Money market funds</t>
        </is>
      </c>
      <c r="B3" s="6" t="n">
        <v>48438</v>
      </c>
      <c r="C3" s="6" t="n">
        <v>54925</v>
      </c>
    </row>
    <row r="4">
      <c r="A4" s="4" t="inlineStr">
        <is>
          <t>Mutual funds</t>
        </is>
      </c>
      <c r="B4" s="5" t="n">
        <v>100588</v>
      </c>
      <c r="C4" s="5" t="n">
        <v>108251</v>
      </c>
    </row>
    <row r="5">
      <c r="A5" s="4" t="inlineStr">
        <is>
          <t>Derivative financial instruments</t>
        </is>
      </c>
      <c r="B5" s="5" t="n">
        <v>6349</v>
      </c>
      <c r="C5" s="5" t="n">
        <v>2825</v>
      </c>
    </row>
    <row r="6">
      <c r="A6" s="4" t="inlineStr">
        <is>
          <t>Total</t>
        </is>
      </c>
      <c r="B6" s="5" t="n">
        <v>155375</v>
      </c>
      <c r="C6" s="5" t="n">
        <v>166001</v>
      </c>
    </row>
    <row r="7">
      <c r="A7" s="3" t="inlineStr">
        <is>
          <t>Liabilities</t>
        </is>
      </c>
      <c r="B7" s="4" t="inlineStr">
        <is>
          <t xml:space="preserve"> </t>
        </is>
      </c>
      <c r="C7" s="4" t="inlineStr">
        <is>
          <t xml:space="preserve"> </t>
        </is>
      </c>
    </row>
    <row r="8">
      <c r="A8" s="4" t="inlineStr">
        <is>
          <t>Derivative financial instruments</t>
        </is>
      </c>
      <c r="B8" s="5" t="n">
        <v>4108</v>
      </c>
      <c r="C8" s="5" t="n">
        <v>11817</v>
      </c>
    </row>
    <row r="9">
      <c r="A9" s="4" t="inlineStr">
        <is>
          <t>Contingent consideration</t>
        </is>
      </c>
      <c r="B9" s="5" t="n">
        <v>2700</v>
      </c>
      <c r="C9" s="5" t="n">
        <v>2700</v>
      </c>
    </row>
    <row r="10">
      <c r="A10" s="4" t="inlineStr">
        <is>
          <t>Total</t>
        </is>
      </c>
      <c r="B10" s="5" t="n">
        <v>6808</v>
      </c>
      <c r="C10" s="5" t="n">
        <v>1451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 - Money market funds</t>
        </is>
      </c>
      <c r="B13" s="5" t="n">
        <v>48438</v>
      </c>
      <c r="C13" s="5" t="n">
        <v>54925</v>
      </c>
    </row>
    <row r="14">
      <c r="A14" s="4" t="inlineStr">
        <is>
          <t>Mutual funds</t>
        </is>
      </c>
      <c r="B14" s="5" t="n">
        <v>100588</v>
      </c>
      <c r="C14" s="5" t="n">
        <v>108251</v>
      </c>
    </row>
    <row r="15">
      <c r="A15" s="4" t="inlineStr">
        <is>
          <t>Derivative financial instruments</t>
        </is>
      </c>
      <c r="B15" s="5" t="n">
        <v>0</v>
      </c>
      <c r="C15" s="5" t="n">
        <v>0</v>
      </c>
    </row>
    <row r="16">
      <c r="A16" s="4" t="inlineStr">
        <is>
          <t>Total</t>
        </is>
      </c>
      <c r="B16" s="5" t="n">
        <v>149026</v>
      </c>
      <c r="C16" s="5" t="n">
        <v>163176</v>
      </c>
    </row>
    <row r="17">
      <c r="A17" s="3" t="inlineStr">
        <is>
          <t>Liabilities</t>
        </is>
      </c>
      <c r="B17" s="4" t="inlineStr">
        <is>
          <t xml:space="preserve"> </t>
        </is>
      </c>
      <c r="C17" s="4" t="inlineStr">
        <is>
          <t xml:space="preserve"> </t>
        </is>
      </c>
    </row>
    <row r="18">
      <c r="A18" s="4" t="inlineStr">
        <is>
          <t>Derivative financial instruments</t>
        </is>
      </c>
      <c r="B18" s="5" t="n">
        <v>0</v>
      </c>
      <c r="C18" s="5" t="n">
        <v>0</v>
      </c>
    </row>
    <row r="19">
      <c r="A19" s="4" t="inlineStr">
        <is>
          <t>Contingent consideration</t>
        </is>
      </c>
      <c r="B19" s="5" t="n">
        <v>0</v>
      </c>
      <c r="C19" s="5" t="n">
        <v>0</v>
      </c>
    </row>
    <row r="20">
      <c r="A20" s="4" t="inlineStr">
        <is>
          <t>Total</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 - Money market funds</t>
        </is>
      </c>
      <c r="B23" s="5" t="n">
        <v>0</v>
      </c>
      <c r="C23" s="5" t="n">
        <v>0</v>
      </c>
    </row>
    <row r="24">
      <c r="A24" s="4" t="inlineStr">
        <is>
          <t>Mutual funds</t>
        </is>
      </c>
      <c r="B24" s="5" t="n">
        <v>0</v>
      </c>
      <c r="C24" s="5" t="n">
        <v>0</v>
      </c>
    </row>
    <row r="25">
      <c r="A25" s="4" t="inlineStr">
        <is>
          <t>Derivative financial instruments</t>
        </is>
      </c>
      <c r="B25" s="5" t="n">
        <v>6349</v>
      </c>
      <c r="C25" s="5" t="n">
        <v>2825</v>
      </c>
    </row>
    <row r="26">
      <c r="A26" s="4" t="inlineStr">
        <is>
          <t>Total</t>
        </is>
      </c>
      <c r="B26" s="5" t="n">
        <v>6349</v>
      </c>
      <c r="C26" s="5" t="n">
        <v>2825</v>
      </c>
    </row>
    <row r="27">
      <c r="A27" s="3" t="inlineStr">
        <is>
          <t>Liabilities</t>
        </is>
      </c>
      <c r="B27" s="4" t="inlineStr">
        <is>
          <t xml:space="preserve"> </t>
        </is>
      </c>
      <c r="C27" s="4" t="inlineStr">
        <is>
          <t xml:space="preserve"> </t>
        </is>
      </c>
    </row>
    <row r="28">
      <c r="A28" s="4" t="inlineStr">
        <is>
          <t>Derivative financial instruments</t>
        </is>
      </c>
      <c r="B28" s="5" t="n">
        <v>4108</v>
      </c>
      <c r="C28" s="5" t="n">
        <v>11817</v>
      </c>
    </row>
    <row r="29">
      <c r="A29" s="4" t="inlineStr">
        <is>
          <t>Contingent consideration</t>
        </is>
      </c>
      <c r="B29" s="5" t="n">
        <v>0</v>
      </c>
      <c r="C29" s="5" t="n">
        <v>0</v>
      </c>
    </row>
    <row r="30">
      <c r="A30" s="4" t="inlineStr">
        <is>
          <t>Total</t>
        </is>
      </c>
      <c r="B30" s="5" t="n">
        <v>4108</v>
      </c>
      <c r="C30" s="5" t="n">
        <v>11817</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 Money market funds</t>
        </is>
      </c>
      <c r="B33" s="5" t="n">
        <v>0</v>
      </c>
      <c r="C33" s="5" t="n">
        <v>0</v>
      </c>
    </row>
    <row r="34">
      <c r="A34" s="4" t="inlineStr">
        <is>
          <t>Mutual funds</t>
        </is>
      </c>
      <c r="B34" s="5" t="n">
        <v>0</v>
      </c>
      <c r="C34" s="5" t="n">
        <v>0</v>
      </c>
    </row>
    <row r="35">
      <c r="A35" s="4" t="inlineStr">
        <is>
          <t>Derivative financial instruments</t>
        </is>
      </c>
      <c r="B35" s="5" t="n">
        <v>0</v>
      </c>
      <c r="C35" s="5" t="n">
        <v>0</v>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Derivative financial instruments</t>
        </is>
      </c>
      <c r="B38" s="5" t="n">
        <v>0</v>
      </c>
      <c r="C38" s="5" t="n">
        <v>0</v>
      </c>
    </row>
    <row r="39">
      <c r="A39" s="4" t="inlineStr">
        <is>
          <t>Contingent consideration</t>
        </is>
      </c>
      <c r="B39" s="5" t="n">
        <v>2700</v>
      </c>
      <c r="C39" s="5" t="n">
        <v>2700</v>
      </c>
    </row>
    <row r="40">
      <c r="A40" s="4" t="inlineStr">
        <is>
          <t>Total</t>
        </is>
      </c>
      <c r="B40" s="6" t="n">
        <v>2700</v>
      </c>
      <c r="C40" s="6" t="n">
        <v>2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contingent consideration (Details) - Contingent consideration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 contingent consideration</t>
        </is>
      </c>
      <c r="B4" s="6" t="n">
        <v>2700</v>
      </c>
      <c r="C4" s="6" t="n">
        <v>15589</v>
      </c>
    </row>
    <row r="5">
      <c r="A5" s="4" t="inlineStr">
        <is>
          <t>Fair value changes</t>
        </is>
      </c>
      <c r="B5" s="5" t="n">
        <v>0</v>
      </c>
      <c r="C5" s="5" t="n">
        <v>-589</v>
      </c>
    </row>
    <row r="6">
      <c r="A6" s="4" t="inlineStr">
        <is>
          <t>Payments</t>
        </is>
      </c>
      <c r="B6" s="5" t="n">
        <v>0</v>
      </c>
      <c r="C6" s="5" t="n">
        <v>-15000</v>
      </c>
    </row>
    <row r="7">
      <c r="A7" s="4" t="inlineStr">
        <is>
          <t>Ending balance, contingent consideration</t>
        </is>
      </c>
      <c r="B7" s="6" t="n">
        <v>2700</v>
      </c>
      <c r="C7"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Derivatives in cash flow hedging (Details) - Foreign exchange contract - Cash flow hedge - Derivatives Designated as Hedging Instruments - USD ($) $ in Thousands</t>
        </is>
      </c>
      <c r="B1" s="2" t="inlineStr">
        <is>
          <t>Mar. 31, 2025</t>
        </is>
      </c>
      <c r="C1" s="2" t="inlineStr">
        <is>
          <t>Dec. 31, 2024</t>
        </is>
      </c>
    </row>
    <row r="2">
      <c r="A2" s="4" t="inlineStr">
        <is>
          <t>Shor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eign exchange contracts outstanding</t>
        </is>
      </c>
      <c r="B4" s="6" t="n">
        <v>903000</v>
      </c>
      <c r="C4" s="6" t="n">
        <v>984300</v>
      </c>
    </row>
    <row r="5">
      <c r="A5" s="4" t="inlineStr">
        <is>
          <t>Lo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exchange contracts outstanding</t>
        </is>
      </c>
      <c r="B7" s="6" t="n">
        <v>31500</v>
      </c>
      <c r="C7"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 Additional Information (Details) $ in Thousand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gain to be reclassified within twelve months</t>
        </is>
      </c>
      <c r="B4" s="6" t="n">
        <v>983</v>
      </c>
    </row>
    <row r="5">
      <c r="A5" s="4" t="inlineStr">
        <is>
          <t>Maximum outstanding term of cash flow hedges</t>
        </is>
      </c>
      <c r="B5" s="4" t="inlineStr">
        <is>
          <t>4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s and Hedge Accounting - Foreign Currency Forward Contracts (Details) - Foreign exchange contract - Derivatives not designated as hedging instruments € in Thousands, £ in Thousands, R in Thousands, $ in Thousands, $ in Thousands</t>
        </is>
      </c>
      <c r="B1" s="2" t="inlineStr">
        <is>
          <t>Mar. 31, 2025 USD ($)</t>
        </is>
      </c>
      <c r="C1" s="2" t="inlineStr">
        <is>
          <t>Mar. 31, 2025 GBP (£)</t>
        </is>
      </c>
      <c r="D1" s="2" t="inlineStr">
        <is>
          <t>Mar. 31, 2025 EUR (€)</t>
        </is>
      </c>
      <c r="E1" s="2" t="inlineStr">
        <is>
          <t>Mar. 31, 2025 AUD ($)</t>
        </is>
      </c>
      <c r="F1" s="2" t="inlineStr">
        <is>
          <t>Mar. 31, 2025 ZAR (R)</t>
        </is>
      </c>
      <c r="G1" s="2" t="inlineStr">
        <is>
          <t>Dec. 31, 2024 USD ($)</t>
        </is>
      </c>
      <c r="H1" s="2" t="inlineStr">
        <is>
          <t>Dec. 31, 2024 GBP (£)</t>
        </is>
      </c>
      <c r="I1" s="2" t="inlineStr">
        <is>
          <t>Dec. 31, 2024 EUR (€)</t>
        </is>
      </c>
      <c r="J1" s="2" t="inlineStr">
        <is>
          <t>Dec. 31, 2024 AUD ($)</t>
        </is>
      </c>
      <c r="K1" s="2" t="inlineStr">
        <is>
          <t>Dec. 31, 2024 ZAR (R)</t>
        </is>
      </c>
    </row>
    <row r="2">
      <c r="A2" s="4" t="inlineStr">
        <is>
          <t>Shor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exchange contracts outstanding</t>
        </is>
      </c>
      <c r="B4" s="6" t="n">
        <v>215904</v>
      </c>
      <c r="C4" s="9" t="n">
        <v>28253</v>
      </c>
      <c r="D4" s="10" t="n">
        <v>9549</v>
      </c>
      <c r="E4" s="6" t="n">
        <v>4818</v>
      </c>
      <c r="F4" s="11" t="n">
        <v>8945</v>
      </c>
      <c r="G4" s="6" t="n">
        <v>179491</v>
      </c>
      <c r="H4" s="9" t="n">
        <v>20956</v>
      </c>
      <c r="I4" s="10" t="n">
        <v>9008</v>
      </c>
      <c r="J4" s="6" t="n">
        <v>4770</v>
      </c>
      <c r="K4" s="11" t="n">
        <v>10006</v>
      </c>
    </row>
    <row r="5">
      <c r="A5" s="4" t="inlineStr">
        <is>
          <t>L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exchange contracts outstanding</t>
        </is>
      </c>
      <c r="B7" s="6" t="n">
        <v>953</v>
      </c>
      <c r="C7" s="4" t="inlineStr">
        <is>
          <t xml:space="preserve"> </t>
        </is>
      </c>
      <c r="D7" s="4" t="inlineStr">
        <is>
          <t xml:space="preserve"> </t>
        </is>
      </c>
      <c r="E7" s="4" t="inlineStr">
        <is>
          <t xml:space="preserve"> </t>
        </is>
      </c>
      <c r="F7" s="4" t="inlineStr">
        <is>
          <t xml:space="preserve"> </t>
        </is>
      </c>
      <c r="G7" s="6" t="n">
        <v>588</v>
      </c>
      <c r="H7" s="4" t="inlineStr">
        <is>
          <t xml:space="preserve"> </t>
        </is>
      </c>
      <c r="I7" s="4" t="inlineStr">
        <is>
          <t xml:space="preserve"> </t>
        </is>
      </c>
      <c r="J7" s="4" t="inlineStr">
        <is>
          <t xml:space="preserve"> </t>
        </is>
      </c>
      <c r="K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4.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recorded using equity method of accounting. In the first quarter of 2025, the Company implemented operational and structural changes to accelerate the execution of its data and AI strategy. Under the new structure, the Company reports its financial performance based on new segments described in Note 3 - Segment Information to the unaudited consolidated financial statements. In conjunction with the new reporting structure, the Company has recast prior period amounts, wherever applicable, to conform to the way the Company internally manages and monitors segment performance. This change primarily impacted Note 3 - Segment Information and Note 10 - Goodwill and Other Intangible Assets to the unaudited consolidated financial statements. This change in segment presentation does not affect the Company’s unaudited consolidated statements of income, balance sheets or statements of cash flows. (b) Use of Estimates The preparation of the unaudited consolidated financial statements in conformity with U.S. GAAP requires management to make estimates and assumptions that affect the carrying amounts of assets and liabilities and disclosure of contingent assets and liabilities included in the unaudited consolidated financial statements. Although these estimates are based on management’s best assessment of the current business environment, actual results may be different from those estimates. The significant estimate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 (c) Recent Accounting Pronouncements In December 2023, the Financial Accounting Standards Board (“FASB”) issued Accounting Standards Update (“ASU”) No. 2023-09, Income Taxes (“Accounting Standards Codification (“ASC”) Topic 740”), Improvements to Income Tax Disclosures. This ASU expands disclosures relating to the entity’s income tax rate reconciliation, income taxes paid and certain other disclosures related to income taxes. The ASU is effective for annual periods beginning after December 15, 2024. The Company is currently evaluating the impact of this ASU on its annual consolidated financial statements for the year ending on December 31, 2025. In November 2024, FASB issued ASU No. 2024-03, Income Statement - Reporting Comprehensive Income (“ASC Topic 220”): Expense Disaggregation Disclosures. This ASU improves disclosures relating to the disaggregation of income statement expenses, requires additional disclosures about the nature of expenses in commonly presented financial statement captions on an annual and interim basis for all public business entities. The ASU will be effective for annual reporting periods beginning after December 15, 2026, and interim periods within annual reporting periods beginning after December 15, 2027, with early adoption permitted. The Company is currently evaluating the impact of this ASU on its unaudited consolidated financial statements. (d) Recently Adopted and Applicable Accounting Pronouncements In March 2024, FASB issued ASU No. 2024-01 , Compensation-Stock Compensation (“ASC Topic 718”). This ASU clarifies how to evaluate whether profits interest and similar awards given to employees and non-employees are within the scope of share-based payment arrangement under ASC Topic 718. The ASU will be effective for annual periods beginning after December 15, 2024, including interim periods within those years, with early adoption permitted. The Company has early adopted this ASU beginning January 1, 2024. The adoption of this ASU did not have a material impact on the Company’s un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s) - USD ($) $ in Thousands</t>
        </is>
      </c>
      <c r="B1" s="2" t="inlineStr">
        <is>
          <t>Mar. 31, 2025</t>
        </is>
      </c>
      <c r="C1" s="2" t="inlineStr">
        <is>
          <t>Dec. 31, 2024</t>
        </is>
      </c>
    </row>
    <row r="2">
      <c r="A2" s="4" t="inlineStr">
        <is>
          <t>Derivatives in cash flow hedging relationship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4316</v>
      </c>
      <c r="C4" s="6" t="n">
        <v>1711</v>
      </c>
    </row>
    <row r="5">
      <c r="A5" s="4" t="inlineStr">
        <is>
          <t>Derivatives in cash flow hedging relationship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1603</v>
      </c>
      <c r="C7" s="5" t="n">
        <v>852</v>
      </c>
    </row>
    <row r="8">
      <c r="A8" s="4" t="inlineStr">
        <is>
          <t>Derivatives in cash flow hedging relationship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3333</v>
      </c>
      <c r="C10" s="5" t="n">
        <v>7404</v>
      </c>
    </row>
    <row r="11">
      <c r="A11" s="4" t="inlineStr">
        <is>
          <t>Derivatives in cash flow hedging relationship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723</v>
      </c>
      <c r="C13" s="5" t="n">
        <v>4363</v>
      </c>
    </row>
    <row r="14">
      <c r="A14" s="4" t="inlineStr">
        <is>
          <t>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430</v>
      </c>
      <c r="C16" s="5" t="n">
        <v>262</v>
      </c>
    </row>
    <row r="17">
      <c r="A17" s="4" t="inlineStr">
        <is>
          <t>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s not designated as hedging instrumen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52</v>
      </c>
      <c r="C22" s="5" t="n">
        <v>50</v>
      </c>
    </row>
    <row r="23">
      <c r="A23" s="4" t="inlineStr">
        <is>
          <t>Derivatives not designated as hedging instrumen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6" t="n">
        <v>0</v>
      </c>
      <c r="C2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Summary of Effect of Foreign Currency Exchange Contrac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loss) recognized in unaudited consolidated statements of income</t>
        </is>
      </c>
      <c r="B4" s="6" t="n">
        <v>1192</v>
      </c>
      <c r="C4" s="6" t="n">
        <v>359</v>
      </c>
    </row>
    <row r="5">
      <c r="A5" s="4" t="inlineStr">
        <is>
          <t>Cash flow hedge | Derivatives in cash flow hedging relationshi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loss) recognized in other comprehensive income (“OCI”)</t>
        </is>
      </c>
      <c r="B7" s="5" t="n">
        <v>9469</v>
      </c>
      <c r="C7" s="5" t="n">
        <v>-62</v>
      </c>
    </row>
    <row r="8">
      <c r="A8" s="4" t="inlineStr">
        <is>
          <t>Fair value hedge | Gain/(loss) on foreign currency exchange contracts | Derivatives not designated as hedging instru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recognized in unaudited consolidated statements of income</t>
        </is>
      </c>
      <c r="B10" s="6" t="n">
        <v>480</v>
      </c>
      <c r="C10" s="6" t="n">
        <v>4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e Accounting - Location of Gain or Loss Recognized (Details) - USD ($) $ in Thousand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Cost of revenues</t>
        </is>
      </c>
      <c r="B4" s="4" t="inlineStr">
        <is>
          <t>[1]</t>
        </is>
      </c>
      <c r="C4" s="6" t="n">
        <v>307705</v>
      </c>
      <c r="D4" s="6" t="n">
        <v>273424</v>
      </c>
    </row>
    <row r="5">
      <c r="A5" s="4" t="inlineStr">
        <is>
          <t>General and administrative expenses</t>
        </is>
      </c>
      <c r="C5" s="5" t="n">
        <v>59417</v>
      </c>
      <c r="D5" s="5" t="n">
        <v>53243</v>
      </c>
    </row>
    <row r="6">
      <c r="A6" s="4" t="inlineStr">
        <is>
          <t>Selling and marketing expenses</t>
        </is>
      </c>
      <c r="C6" s="5" t="n">
        <v>41925</v>
      </c>
      <c r="D6" s="5" t="n">
        <v>35970</v>
      </c>
    </row>
    <row r="7">
      <c r="A7" s="4" t="inlineStr">
        <is>
          <t>Depreciation and amortization expense</t>
        </is>
      </c>
      <c r="C7" s="5" t="n">
        <v>13557</v>
      </c>
      <c r="D7" s="5" t="n">
        <v>12346</v>
      </c>
    </row>
    <row r="8">
      <c r="A8" s="4" t="inlineStr">
        <is>
          <t>Interest expense</t>
        </is>
      </c>
      <c r="C8" s="5" t="n">
        <v>4144</v>
      </c>
      <c r="D8" s="5" t="n">
        <v>3291</v>
      </c>
    </row>
    <row r="9">
      <c r="A9" s="4" t="inlineStr">
        <is>
          <t>Total before tax</t>
        </is>
      </c>
      <c r="C9" s="5" t="n">
        <v>80166</v>
      </c>
      <c r="D9" s="5" t="n">
        <v>62544</v>
      </c>
    </row>
    <row r="10">
      <c r="A10" s="4" t="inlineStr">
        <is>
          <t>Income tax effects on above</t>
        </is>
      </c>
      <c r="C10" s="5" t="n">
        <v>-13496</v>
      </c>
      <c r="D10" s="5" t="n">
        <v>-13753</v>
      </c>
    </row>
    <row r="11">
      <c r="A11" s="4" t="inlineStr">
        <is>
          <t>Net income</t>
        </is>
      </c>
      <c r="C11" s="5" t="n">
        <v>66561</v>
      </c>
      <c r="D11" s="5" t="n">
        <v>48763</v>
      </c>
    </row>
    <row r="12">
      <c r="A12" s="4" t="inlineStr">
        <is>
          <t>Foreign exchange gain/(loss), net</t>
        </is>
      </c>
      <c r="C12" s="5" t="n">
        <v>1192</v>
      </c>
      <c r="D12" s="5" t="n">
        <v>359</v>
      </c>
    </row>
    <row r="13">
      <c r="A13" s="4" t="inlineStr">
        <is>
          <t>Gain/(loss) on foreign currency exchange contracts | Derivatives in cash flow hedging relationships | Cash flow hedge</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Cost of revenues</t>
        </is>
      </c>
      <c r="C15" s="5" t="n">
        <v>-1413</v>
      </c>
      <c r="D15" s="5" t="n">
        <v>150</v>
      </c>
    </row>
    <row r="16">
      <c r="A16" s="4" t="inlineStr">
        <is>
          <t>General and administrative expenses</t>
        </is>
      </c>
      <c r="C16" s="5" t="n">
        <v>-154</v>
      </c>
      <c r="D16" s="5" t="n">
        <v>39</v>
      </c>
    </row>
    <row r="17">
      <c r="A17" s="4" t="inlineStr">
        <is>
          <t>Selling and marketing expenses</t>
        </is>
      </c>
      <c r="C17" s="5" t="n">
        <v>-16</v>
      </c>
      <c r="D17" s="5" t="n">
        <v>4</v>
      </c>
    </row>
    <row r="18">
      <c r="A18" s="4" t="inlineStr">
        <is>
          <t>Depreciation and amortization expense</t>
        </is>
      </c>
      <c r="C18" s="5" t="n">
        <v>-15</v>
      </c>
      <c r="D18" s="5" t="n">
        <v>8</v>
      </c>
    </row>
    <row r="19">
      <c r="A19" s="4" t="inlineStr">
        <is>
          <t>Interest expense</t>
        </is>
      </c>
      <c r="C19" s="5" t="n">
        <v>0</v>
      </c>
      <c r="D19" s="5" t="n">
        <v>242</v>
      </c>
    </row>
    <row r="20">
      <c r="A20" s="4" t="inlineStr">
        <is>
          <t>Total before tax</t>
        </is>
      </c>
      <c r="C20" s="5" t="n">
        <v>-1598</v>
      </c>
      <c r="D20" s="5" t="n">
        <v>443</v>
      </c>
    </row>
    <row r="21">
      <c r="A21" s="4" t="inlineStr">
        <is>
          <t>Income tax effects on above</t>
        </is>
      </c>
      <c r="C21" s="5" t="n">
        <v>382</v>
      </c>
      <c r="D21" s="5" t="n">
        <v>-102</v>
      </c>
    </row>
    <row r="22">
      <c r="A22" s="4" t="inlineStr">
        <is>
          <t>Net income</t>
        </is>
      </c>
      <c r="C22" s="5" t="n">
        <v>-1216</v>
      </c>
      <c r="D22" s="5" t="n">
        <v>341</v>
      </c>
    </row>
    <row r="23">
      <c r="A23" s="4" t="inlineStr">
        <is>
          <t>Gain/(loss) on foreign currency exchange contracts | Derivatives not designated as hedging instruments | Fair value hedge</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Foreign exchange gain/(loss), net</t>
        </is>
      </c>
      <c r="C25" s="6" t="n">
        <v>480</v>
      </c>
      <c r="D25" s="6" t="n">
        <v>40</v>
      </c>
    </row>
    <row r="26"/>
    <row r="27">
      <c r="A27" s="4" t="inlineStr">
        <is>
          <t>[1]Exclusive of depreciation and amortization expense.</t>
        </is>
      </c>
    </row>
  </sheetData>
  <mergeCells count="4">
    <mergeCell ref="A1:B2"/>
    <mergeCell ref="C1:D1"/>
    <mergeCell ref="A27:C27"/>
    <mergeCell ref="A26:C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borrowings</t>
        </is>
      </c>
      <c r="B3" s="6" t="n">
        <v>5000</v>
      </c>
      <c r="C3" s="6" t="n">
        <v>5000</v>
      </c>
    </row>
    <row r="4">
      <c r="A4" s="4" t="inlineStr">
        <is>
          <t>Unamortized debt issuance costs</t>
        </is>
      </c>
      <c r="B4" s="5" t="n">
        <v>-114</v>
      </c>
      <c r="C4" s="5" t="n">
        <v>-114</v>
      </c>
    </row>
    <row r="5">
      <c r="A5" s="4" t="inlineStr">
        <is>
          <t>Total current portion of long-term borrowings</t>
        </is>
      </c>
      <c r="B5" s="5" t="n">
        <v>4886</v>
      </c>
      <c r="C5" s="5" t="n">
        <v>4886</v>
      </c>
    </row>
    <row r="6">
      <c r="A6" s="4" t="inlineStr">
        <is>
          <t>Long-term borrowings</t>
        </is>
      </c>
      <c r="B6" s="5" t="n">
        <v>302500</v>
      </c>
      <c r="C6" s="5" t="n">
        <v>283750</v>
      </c>
    </row>
    <row r="7">
      <c r="A7" s="4" t="inlineStr">
        <is>
          <t>Unamortized debt issuance costs</t>
        </is>
      </c>
      <c r="B7" s="5" t="n">
        <v>-123</v>
      </c>
      <c r="C7" s="5" t="n">
        <v>-152</v>
      </c>
    </row>
    <row r="8">
      <c r="A8" s="4" t="inlineStr">
        <is>
          <t>Total long-term borrowings</t>
        </is>
      </c>
      <c r="B8" s="5" t="n">
        <v>302377</v>
      </c>
      <c r="C8" s="5" t="n">
        <v>283598</v>
      </c>
    </row>
    <row r="9">
      <c r="A9" s="4" t="inlineStr">
        <is>
          <t>Total borrowings</t>
        </is>
      </c>
      <c r="B9" s="5" t="n">
        <v>307263</v>
      </c>
      <c r="C9" s="5" t="n">
        <v>288484</v>
      </c>
    </row>
    <row r="10">
      <c r="A10" s="4" t="inlineStr">
        <is>
          <t>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borrowings</t>
        </is>
      </c>
      <c r="B12" s="5" t="n">
        <v>0</v>
      </c>
      <c r="C12" s="5" t="n">
        <v>0</v>
      </c>
    </row>
    <row r="13">
      <c r="A13" s="4" t="inlineStr">
        <is>
          <t>Unamortized debt issuance costs</t>
        </is>
      </c>
      <c r="B13" s="5" t="n">
        <v>0</v>
      </c>
      <c r="C13" s="5" t="n">
        <v>0</v>
      </c>
    </row>
    <row r="14">
      <c r="A14" s="4" t="inlineStr">
        <is>
          <t>Total current portion of long-term borrowings</t>
        </is>
      </c>
      <c r="B14" s="5" t="n">
        <v>0</v>
      </c>
      <c r="C14" s="5" t="n">
        <v>0</v>
      </c>
    </row>
    <row r="15">
      <c r="A15" s="4" t="inlineStr">
        <is>
          <t>Long-term borrowings</t>
        </is>
      </c>
      <c r="B15" s="5" t="n">
        <v>210000</v>
      </c>
      <c r="C15" s="5" t="n">
        <v>190000</v>
      </c>
    </row>
    <row r="16">
      <c r="A16" s="4" t="inlineStr">
        <is>
          <t>Unamortized debt issuance costs</t>
        </is>
      </c>
      <c r="B16" s="5" t="n">
        <v>0</v>
      </c>
      <c r="C16" s="5" t="n">
        <v>0</v>
      </c>
    </row>
    <row r="17">
      <c r="A17" s="4" t="inlineStr">
        <is>
          <t>Total long-term borrowings</t>
        </is>
      </c>
      <c r="B17" s="5" t="n">
        <v>210000</v>
      </c>
      <c r="C17" s="5" t="n">
        <v>190000</v>
      </c>
    </row>
    <row r="18">
      <c r="A18" s="4" t="inlineStr">
        <is>
          <t>Total borrowings</t>
        </is>
      </c>
      <c r="B18" s="5" t="n">
        <v>210000</v>
      </c>
      <c r="C18" s="5" t="n">
        <v>190000</v>
      </c>
    </row>
    <row r="19">
      <c r="A19" s="4" t="inlineStr">
        <is>
          <t>Term loan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portion of long-term borrowings</t>
        </is>
      </c>
      <c r="B21" s="5" t="n">
        <v>5000</v>
      </c>
      <c r="C21" s="5" t="n">
        <v>5000</v>
      </c>
    </row>
    <row r="22">
      <c r="A22" s="4" t="inlineStr">
        <is>
          <t>Unamortized debt issuance costs</t>
        </is>
      </c>
      <c r="B22" s="5" t="n">
        <v>-114</v>
      </c>
      <c r="C22" s="5" t="n">
        <v>-114</v>
      </c>
    </row>
    <row r="23">
      <c r="A23" s="4" t="inlineStr">
        <is>
          <t>Total current portion of long-term borrowings</t>
        </is>
      </c>
      <c r="B23" s="5" t="n">
        <v>4886</v>
      </c>
      <c r="C23" s="5" t="n">
        <v>4886</v>
      </c>
    </row>
    <row r="24">
      <c r="A24" s="4" t="inlineStr">
        <is>
          <t>Long-term borrowings</t>
        </is>
      </c>
      <c r="B24" s="5" t="n">
        <v>92500</v>
      </c>
      <c r="C24" s="5" t="n">
        <v>93750</v>
      </c>
    </row>
    <row r="25">
      <c r="A25" s="4" t="inlineStr">
        <is>
          <t>Unamortized debt issuance costs</t>
        </is>
      </c>
      <c r="B25" s="5" t="n">
        <v>-123</v>
      </c>
      <c r="C25" s="5" t="n">
        <v>-152</v>
      </c>
    </row>
    <row r="26">
      <c r="A26" s="4" t="inlineStr">
        <is>
          <t>Total long-term borrowings</t>
        </is>
      </c>
      <c r="B26" s="5" t="n">
        <v>92377</v>
      </c>
      <c r="C26" s="5" t="n">
        <v>93598</v>
      </c>
    </row>
    <row r="27">
      <c r="A27" s="4" t="inlineStr">
        <is>
          <t>Total borrowings</t>
        </is>
      </c>
      <c r="B27" s="6" t="n">
        <v>97263</v>
      </c>
      <c r="C27" s="6" t="n">
        <v>984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Additional Information (Details) - USD ($) $ in Thousands</t>
        </is>
      </c>
      <c r="B1" s="2" t="inlineStr">
        <is>
          <t>Aug. 09, 2024</t>
        </is>
      </c>
      <c r="C1" s="2" t="inlineStr">
        <is>
          <t>Mar. 31, 2025</t>
        </is>
      </c>
      <c r="D1" s="2" t="inlineStr">
        <is>
          <t>Dec. 31, 2024</t>
        </is>
      </c>
      <c r="E1" s="2" t="inlineStr">
        <is>
          <t>Nov. 21, 2017</t>
        </is>
      </c>
    </row>
    <row r="2">
      <c r="A2" s="3" t="inlineStr">
        <is>
          <t>Credit Facilities [Line Items]</t>
        </is>
      </c>
      <c r="B2" s="4" t="inlineStr">
        <is>
          <t xml:space="preserve"> </t>
        </is>
      </c>
      <c r="C2" s="4" t="inlineStr">
        <is>
          <t xml:space="preserve"> </t>
        </is>
      </c>
      <c r="D2" s="4" t="inlineStr">
        <is>
          <t xml:space="preserve"> </t>
        </is>
      </c>
      <c r="E2" s="4" t="inlineStr">
        <is>
          <t xml:space="preserve"> </t>
        </is>
      </c>
    </row>
    <row r="3">
      <c r="A3" s="4" t="inlineStr">
        <is>
          <t>Outstanding letters of credit</t>
        </is>
      </c>
      <c r="B3" s="4" t="inlineStr">
        <is>
          <t xml:space="preserve"> </t>
        </is>
      </c>
      <c r="C3" s="6" t="n">
        <v>741</v>
      </c>
      <c r="D3" s="6" t="n">
        <v>761</v>
      </c>
      <c r="E3" s="4" t="inlineStr">
        <is>
          <t xml:space="preserve"> </t>
        </is>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row>
    <row r="5">
      <c r="A5" s="3" t="inlineStr">
        <is>
          <t>Credit Facilities [Line Items]</t>
        </is>
      </c>
      <c r="B5" s="4" t="inlineStr">
        <is>
          <t xml:space="preserve"> </t>
        </is>
      </c>
      <c r="C5" s="4" t="inlineStr">
        <is>
          <t xml:space="preserve"> </t>
        </is>
      </c>
      <c r="D5" s="4" t="inlineStr">
        <is>
          <t xml:space="preserve"> </t>
        </is>
      </c>
      <c r="E5" s="4" t="inlineStr">
        <is>
          <t xml:space="preserve"> </t>
        </is>
      </c>
    </row>
    <row r="6">
      <c r="A6" s="4" t="inlineStr">
        <is>
          <t>Unamortized debt issuance expense</t>
        </is>
      </c>
      <c r="B6" s="4" t="inlineStr">
        <is>
          <t xml:space="preserve"> </t>
        </is>
      </c>
      <c r="C6" s="6" t="n">
        <v>798</v>
      </c>
      <c r="D6" s="6" t="n">
        <v>895</v>
      </c>
      <c r="E6" s="4" t="inlineStr">
        <is>
          <t xml:space="preserve"> </t>
        </is>
      </c>
    </row>
    <row r="7">
      <c r="A7" s="4" t="inlineStr">
        <is>
          <t>Revolving credit facility | Credit Agreement | Line of credit</t>
        </is>
      </c>
      <c r="B7" s="4" t="inlineStr">
        <is>
          <t xml:space="preserve"> </t>
        </is>
      </c>
      <c r="C7" s="4" t="inlineStr">
        <is>
          <t xml:space="preserve"> </t>
        </is>
      </c>
      <c r="D7" s="4" t="inlineStr">
        <is>
          <t xml:space="preserve"> </t>
        </is>
      </c>
      <c r="E7" s="4" t="inlineStr">
        <is>
          <t xml:space="preserve"> </t>
        </is>
      </c>
    </row>
    <row r="8">
      <c r="A8" s="3" t="inlineStr">
        <is>
          <t>Credit Facilities [Line Items]</t>
        </is>
      </c>
      <c r="B8" s="4" t="inlineStr">
        <is>
          <t xml:space="preserve"> </t>
        </is>
      </c>
      <c r="C8" s="4" t="inlineStr">
        <is>
          <t xml:space="preserve"> </t>
        </is>
      </c>
      <c r="D8" s="4" t="inlineStr">
        <is>
          <t xml:space="preserve"> </t>
        </is>
      </c>
      <c r="E8" s="4" t="inlineStr">
        <is>
          <t xml:space="preserve"> </t>
        </is>
      </c>
    </row>
    <row r="9">
      <c r="A9" s="4" t="inlineStr">
        <is>
          <t>Line of credit , maximum borrowing capacity</t>
        </is>
      </c>
      <c r="B9" s="6" t="n">
        <v>500</v>
      </c>
      <c r="C9" s="4" t="inlineStr">
        <is>
          <t xml:space="preserve"> </t>
        </is>
      </c>
      <c r="D9" s="4" t="inlineStr">
        <is>
          <t xml:space="preserve"> </t>
        </is>
      </c>
      <c r="E9" s="6" t="n">
        <v>300</v>
      </c>
    </row>
    <row r="10">
      <c r="A10" s="4" t="inlineStr">
        <is>
          <t>Proceeds from long-term lines of credit</t>
        </is>
      </c>
      <c r="B10" s="6" t="n">
        <v>100</v>
      </c>
      <c r="C10" s="4" t="inlineStr">
        <is>
          <t xml:space="preserve"> </t>
        </is>
      </c>
      <c r="D10" s="4" t="inlineStr">
        <is>
          <t xml:space="preserve"> </t>
        </is>
      </c>
      <c r="E10" s="4" t="inlineStr">
        <is>
          <t xml:space="preserve"> </t>
        </is>
      </c>
    </row>
    <row r="11">
      <c r="A11" s="4" t="inlineStr">
        <is>
          <t>Debt instrument, interest rate, stated percentage</t>
        </is>
      </c>
      <c r="B11" s="12" t="n">
        <v>0.05</v>
      </c>
      <c r="C11" s="4" t="inlineStr">
        <is>
          <t xml:space="preserve"> </t>
        </is>
      </c>
      <c r="D11" s="4" t="inlineStr">
        <is>
          <t xml:space="preserve"> </t>
        </is>
      </c>
      <c r="E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redit Facilities Carried an Effective Interest Rate (Details) - Credit Agreement - Line of credit</t>
        </is>
      </c>
      <c r="B1" s="2" t="inlineStr">
        <is>
          <t>3 Months Ended</t>
        </is>
      </c>
    </row>
    <row r="2">
      <c r="B2" s="2" t="inlineStr">
        <is>
          <t>Mar. 31, 2025</t>
        </is>
      </c>
      <c r="C2" s="2" t="inlineStr">
        <is>
          <t>Mar. 31, 2024</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volving credit facility</t>
        </is>
      </c>
      <c r="B5" s="13" t="n">
        <v>0.058</v>
      </c>
      <c r="C5" s="13" t="n">
        <v>0.067</v>
      </c>
    </row>
    <row r="6">
      <c r="A6" s="4" t="inlineStr">
        <is>
          <t>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facility</t>
        </is>
      </c>
      <c r="B8" s="13" t="n">
        <v>0.057</v>
      </c>
      <c r="C8" s="12"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orrowings - Maturities of Borrowings (Details) - Line of credit $ in Thousands</t>
        </is>
      </c>
      <c r="B1" s="2" t="inlineStr">
        <is>
          <t>Mar. 31, 2025 USD ($)</t>
        </is>
      </c>
    </row>
    <row r="2">
      <c r="A2" s="4" t="inlineStr">
        <is>
          <t>Revolving credit facility</t>
        </is>
      </c>
      <c r="B2" s="4" t="inlineStr">
        <is>
          <t xml:space="preserve"> </t>
        </is>
      </c>
    </row>
    <row r="3">
      <c r="A3" s="3" t="inlineStr">
        <is>
          <t>Credit Facilities [Line Items]</t>
        </is>
      </c>
      <c r="B3" s="4" t="inlineStr">
        <is>
          <t xml:space="preserve"> </t>
        </is>
      </c>
    </row>
    <row r="4">
      <c r="A4" s="4" t="inlineStr">
        <is>
          <t>2025 (April 1 - December 31)</t>
        </is>
      </c>
      <c r="B4" s="6" t="n">
        <v>0</v>
      </c>
    </row>
    <row r="5">
      <c r="A5" s="4" t="inlineStr">
        <is>
          <t>2026</t>
        </is>
      </c>
      <c r="B5" s="5" t="n">
        <v>0</v>
      </c>
    </row>
    <row r="6">
      <c r="A6" s="4" t="inlineStr">
        <is>
          <t>2027</t>
        </is>
      </c>
      <c r="B6" s="5" t="n">
        <v>210000</v>
      </c>
    </row>
    <row r="7">
      <c r="A7" s="4" t="inlineStr">
        <is>
          <t>Total</t>
        </is>
      </c>
      <c r="B7" s="5" t="n">
        <v>210000</v>
      </c>
    </row>
    <row r="8">
      <c r="A8" s="4" t="inlineStr">
        <is>
          <t>Term loan facility</t>
        </is>
      </c>
      <c r="B8" s="4" t="inlineStr">
        <is>
          <t xml:space="preserve"> </t>
        </is>
      </c>
    </row>
    <row r="9">
      <c r="A9" s="3" t="inlineStr">
        <is>
          <t>Credit Facilities [Line Items]</t>
        </is>
      </c>
      <c r="B9" s="4" t="inlineStr">
        <is>
          <t xml:space="preserve"> </t>
        </is>
      </c>
    </row>
    <row r="10">
      <c r="A10" s="4" t="inlineStr">
        <is>
          <t>2025 (April 1 - December 31)</t>
        </is>
      </c>
      <c r="B10" s="5" t="n">
        <v>3750</v>
      </c>
    </row>
    <row r="11">
      <c r="A11" s="4" t="inlineStr">
        <is>
          <t>2026</t>
        </is>
      </c>
      <c r="B11" s="5" t="n">
        <v>5000</v>
      </c>
    </row>
    <row r="12">
      <c r="A12" s="4" t="inlineStr">
        <is>
          <t>2027</t>
        </is>
      </c>
      <c r="B12" s="5" t="n">
        <v>88750</v>
      </c>
    </row>
    <row r="13">
      <c r="A13" s="4" t="inlineStr">
        <is>
          <t>Total</t>
        </is>
      </c>
      <c r="B13" s="6" t="n">
        <v>97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40" customWidth="1" min="2" max="2"/>
    <col width="40" customWidth="1" min="3" max="3"/>
    <col width="70" customWidth="1" min="4" max="4"/>
    <col width="40" customWidth="1" min="5" max="5"/>
    <col width="22" customWidth="1" min="6" max="6"/>
    <col width="22" customWidth="1" min="7" max="7"/>
  </cols>
  <sheetData>
    <row r="1">
      <c r="A1" s="1" t="inlineStr">
        <is>
          <t>Capital Structure - Additional Information (Details)</t>
        </is>
      </c>
      <c r="D1" s="2" t="inlineStr">
        <is>
          <t>3 Months Ended</t>
        </is>
      </c>
    </row>
    <row r="2">
      <c r="B2" s="2" t="inlineStr">
        <is>
          <t>Jul. 19, 2024 USD ($) $ / shares shares</t>
        </is>
      </c>
      <c r="C2" s="2" t="inlineStr">
        <is>
          <t>Mar. 15, 2024 USD ($) $ / shares shares</t>
        </is>
      </c>
      <c r="D2" s="2" t="inlineStr">
        <is>
          <t>Mar. 31, 2025 USD ($) class_of_common_stock program $ / shares shares</t>
        </is>
      </c>
      <c r="E2" s="2" t="inlineStr">
        <is>
          <t>Mar. 31, 2024 USD ($) $ / shares shares</t>
        </is>
      </c>
      <c r="F2" s="2" t="inlineStr">
        <is>
          <t>Feb. 26, 2024 USD ($)</t>
        </is>
      </c>
      <c r="G2" s="2" t="inlineStr">
        <is>
          <t>Oct. 05,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ommon stock outstanding | class_of_common_stock</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Stock repurchase program, prepayment shares delivered</t>
        </is>
      </c>
      <c r="B5" s="4" t="inlineStr">
        <is>
          <t xml:space="preserve"> </t>
        </is>
      </c>
      <c r="C5" s="6" t="n">
        <v>125000</v>
      </c>
      <c r="D5" s="4" t="inlineStr">
        <is>
          <t xml:space="preserve"> </t>
        </is>
      </c>
      <c r="E5" s="4" t="inlineStr">
        <is>
          <t xml:space="preserve"> </t>
        </is>
      </c>
      <c r="F5" s="4" t="inlineStr">
        <is>
          <t xml:space="preserve"> </t>
        </is>
      </c>
      <c r="G5" s="4" t="inlineStr">
        <is>
          <t xml:space="preserve"> </t>
        </is>
      </c>
    </row>
    <row r="6">
      <c r="A6" s="4" t="inlineStr">
        <is>
          <t>Shares repurchased (in shares) | shares</t>
        </is>
      </c>
      <c r="B6" s="4" t="inlineStr">
        <is>
          <t xml:space="preserve"> </t>
        </is>
      </c>
      <c r="C6" s="5" t="n">
        <v>3350084</v>
      </c>
      <c r="D6" s="5" t="n">
        <v>175063</v>
      </c>
      <c r="E6" s="5" t="n">
        <v>3976818</v>
      </c>
      <c r="F6" s="4" t="inlineStr">
        <is>
          <t xml:space="preserve"> </t>
        </is>
      </c>
      <c r="G6" s="4" t="inlineStr">
        <is>
          <t xml:space="preserve"> </t>
        </is>
      </c>
    </row>
    <row r="7">
      <c r="A7" s="4" t="inlineStr">
        <is>
          <t>Weighted average purchase price per share (in dollars per share) | $ / shares</t>
        </is>
      </c>
      <c r="B7" s="4" t="inlineStr">
        <is>
          <t xml:space="preserve"> </t>
        </is>
      </c>
      <c r="C7" s="8" t="n">
        <v>29.85</v>
      </c>
      <c r="D7" s="8" t="n">
        <v>46.03</v>
      </c>
      <c r="E7" s="8" t="n">
        <v>30.03</v>
      </c>
      <c r="F7" s="4" t="inlineStr">
        <is>
          <t xml:space="preserve"> </t>
        </is>
      </c>
      <c r="G7" s="4" t="inlineStr">
        <is>
          <t xml:space="preserve"> </t>
        </is>
      </c>
    </row>
    <row r="8">
      <c r="A8" s="4" t="inlineStr">
        <is>
          <t>Stock repurchase program, prepayment shares delivered (in percentage)</t>
        </is>
      </c>
      <c r="B8" s="4" t="inlineStr">
        <is>
          <t xml:space="preserve"> </t>
        </is>
      </c>
      <c r="C8" s="12" t="n">
        <v>0.8</v>
      </c>
      <c r="D8" s="4" t="inlineStr">
        <is>
          <t xml:space="preserve"> </t>
        </is>
      </c>
      <c r="E8" s="4" t="inlineStr">
        <is>
          <t xml:space="preserve"> </t>
        </is>
      </c>
      <c r="F8" s="4" t="inlineStr">
        <is>
          <t xml:space="preserve"> </t>
        </is>
      </c>
      <c r="G8" s="4" t="inlineStr">
        <is>
          <t xml:space="preserve"> </t>
        </is>
      </c>
    </row>
    <row r="9">
      <c r="A9" s="4" t="inlineStr">
        <is>
          <t>Additional Paid in Capital</t>
        </is>
      </c>
      <c r="B9" s="6" t="n">
        <v>286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 repurchase programs | program</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Excise and sales taxes</t>
        </is>
      </c>
      <c r="B11" s="4" t="inlineStr">
        <is>
          <t xml:space="preserve"> </t>
        </is>
      </c>
      <c r="C11" s="4" t="inlineStr">
        <is>
          <t xml:space="preserve"> </t>
        </is>
      </c>
      <c r="D11" s="6" t="n">
        <v>0</v>
      </c>
      <c r="E11" s="6" t="n">
        <v>544000</v>
      </c>
      <c r="F11" s="4" t="inlineStr">
        <is>
          <t xml:space="preserve"> </t>
        </is>
      </c>
      <c r="G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in shares) | shares</t>
        </is>
      </c>
      <c r="B14" s="4" t="inlineStr">
        <is>
          <t xml:space="preserve"> </t>
        </is>
      </c>
      <c r="C14" s="4" t="inlineStr">
        <is>
          <t xml:space="preserve"> </t>
        </is>
      </c>
      <c r="D14" s="5" t="n">
        <v>365779</v>
      </c>
      <c r="E14" s="5" t="n">
        <v>4177220</v>
      </c>
      <c r="F14" s="4" t="inlineStr">
        <is>
          <t xml:space="preserve"> </t>
        </is>
      </c>
      <c r="G14" s="4" t="inlineStr">
        <is>
          <t xml:space="preserve"> </t>
        </is>
      </c>
    </row>
    <row r="15">
      <c r="A15" s="4" t="inlineStr">
        <is>
          <t>Share Price (in us dollars per share) | $ / shares</t>
        </is>
      </c>
      <c r="B15" s="8" t="n">
        <v>33.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2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 authorized by 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row>
    <row r="19">
      <c r="A19" s="4" t="inlineStr">
        <is>
          <t>Accelerated Share Repurchase Agreement, AS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purchased (in shares) | shares</t>
        </is>
      </c>
      <c r="B21" s="5" t="n">
        <v>8204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purchase price per share (in dollars per share) | $ / shares</t>
        </is>
      </c>
      <c r="B22" s="8" t="n">
        <v>29.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id in Capital</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row>
    <row r="24">
      <c r="A24" s="4" t="inlineStr">
        <is>
          <t>2024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 authorized by board of director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 Purchase of Common Stock from Employees Withholding Tax Payments Related to Vesting of Restricted Stock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repurchased (in shares)</t>
        </is>
      </c>
      <c r="B4" s="5" t="n">
        <v>190716</v>
      </c>
      <c r="C4" s="5" t="n">
        <v>200402</v>
      </c>
    </row>
    <row r="5">
      <c r="A5" s="4" t="inlineStr">
        <is>
          <t>Total consideration</t>
        </is>
      </c>
      <c r="B5" s="6" t="n">
        <v>9432</v>
      </c>
      <c r="C5" s="6" t="n">
        <v>6375</v>
      </c>
    </row>
    <row r="6">
      <c r="A6" s="4" t="inlineStr">
        <is>
          <t>Weighted average purchase price per share (in dollars per share)</t>
        </is>
      </c>
      <c r="B6" s="8" t="n">
        <v>49.46</v>
      </c>
      <c r="C6" s="8" t="n">
        <v>31.8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ructure - Purchased Shares of its Common Stock, Including Commissions (Details) - USD ($) $ / shares in Units, $ in Thousands</t>
        </is>
      </c>
      <c r="C1" s="2" t="inlineStr">
        <is>
          <t>3 Months Ended</t>
        </is>
      </c>
    </row>
    <row r="2">
      <c r="B2" s="2" t="inlineStr">
        <is>
          <t>Mar. 15, 2024</t>
        </is>
      </c>
      <c r="C2" s="2" t="inlineStr">
        <is>
          <t>Mar. 31, 2025</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5" t="n">
        <v>3350084</v>
      </c>
      <c r="C4" s="5" t="n">
        <v>175063</v>
      </c>
      <c r="D4" s="5" t="n">
        <v>3976818</v>
      </c>
    </row>
    <row r="5">
      <c r="A5" s="4" t="inlineStr">
        <is>
          <t>Total consideration</t>
        </is>
      </c>
      <c r="B5" s="4" t="inlineStr">
        <is>
          <t xml:space="preserve"> </t>
        </is>
      </c>
      <c r="C5" s="6" t="n">
        <v>8058</v>
      </c>
      <c r="D5" s="6" t="n">
        <v>119430</v>
      </c>
    </row>
    <row r="6">
      <c r="A6" s="4" t="inlineStr">
        <is>
          <t>Weighted average purchase price per share (in dollars per share)</t>
        </is>
      </c>
      <c r="B6" s="8" t="n">
        <v>29.85</v>
      </c>
      <c r="C6" s="8" t="n">
        <v>46.03</v>
      </c>
      <c r="D6" s="8" t="n">
        <v>30.03</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8:44Z</dcterms:created>
  <dcterms:modified xmlns:dcterms="http://purl.org/dc/terms/" xmlns:xsi="http://www.w3.org/2001/XMLSchema-instance" xsi:type="dcterms:W3CDTF">2025-04-29T20:08:47Z</dcterms:modified>
</cp:coreProperties>
</file>